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Net Income Per Share" sheetId="10" state="visible" r:id="rId10"/>
    <sheet xmlns:r="http://schemas.openxmlformats.org/officeDocument/2006/relationships" name="Cash and Cash Equivalents and F" sheetId="11" state="visible" r:id="rId11"/>
    <sheet xmlns:r="http://schemas.openxmlformats.org/officeDocument/2006/relationships" name="Balance Sheet Components" sheetId="12" state="visible" r:id="rId12"/>
    <sheet xmlns:r="http://schemas.openxmlformats.org/officeDocument/2006/relationships" name="Property and Equipment - (Notes" sheetId="13" state="visible" r:id="rId13"/>
    <sheet xmlns:r="http://schemas.openxmlformats.org/officeDocument/2006/relationships" name="Goodwill and Intangible Assets" sheetId="14" state="visible" r:id="rId14"/>
    <sheet xmlns:r="http://schemas.openxmlformats.org/officeDocument/2006/relationships" name="Debt and Credit Agreements" sheetId="15" state="visible" r:id="rId15"/>
    <sheet xmlns:r="http://schemas.openxmlformats.org/officeDocument/2006/relationships" name="Lessor Leases" sheetId="16" state="visible" r:id="rId16"/>
    <sheet xmlns:r="http://schemas.openxmlformats.org/officeDocument/2006/relationships" name="Lessee Leases - (Not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s and Share-Bas" sheetId="20" state="visible" r:id="rId20"/>
    <sheet xmlns:r="http://schemas.openxmlformats.org/officeDocument/2006/relationships" name="Equity Offerings" sheetId="21" state="visible" r:id="rId21"/>
    <sheet xmlns:r="http://schemas.openxmlformats.org/officeDocument/2006/relationships" name="Restructuring Expense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Revenues -  (Tables)" sheetId="25" state="visible" r:id="rId25"/>
    <sheet xmlns:r="http://schemas.openxmlformats.org/officeDocument/2006/relationships" name="Net Income Per Share - (Tables)" sheetId="26" state="visible" r:id="rId26"/>
    <sheet xmlns:r="http://schemas.openxmlformats.org/officeDocument/2006/relationships" name="Cash and Cash Equivalents and_2" sheetId="27" state="visible" r:id="rId27"/>
    <sheet xmlns:r="http://schemas.openxmlformats.org/officeDocument/2006/relationships" name="Balance Sheet Components - (Tab" sheetId="28" state="visible" r:id="rId28"/>
    <sheet xmlns:r="http://schemas.openxmlformats.org/officeDocument/2006/relationships" name="Property and Equipment - (Table" sheetId="29" state="visible" r:id="rId29"/>
    <sheet xmlns:r="http://schemas.openxmlformats.org/officeDocument/2006/relationships" name="Goodwill and Intangible Assets " sheetId="30" state="visible" r:id="rId30"/>
    <sheet xmlns:r="http://schemas.openxmlformats.org/officeDocument/2006/relationships" name="Debt and Credit Agreements - (T" sheetId="31" state="visible" r:id="rId31"/>
    <sheet xmlns:r="http://schemas.openxmlformats.org/officeDocument/2006/relationships" name="Lessor Leases - (Tables)" sheetId="32" state="visible" r:id="rId32"/>
    <sheet xmlns:r="http://schemas.openxmlformats.org/officeDocument/2006/relationships" name="Lessee Leases - (Tables)" sheetId="33" state="visible" r:id="rId33"/>
    <sheet xmlns:r="http://schemas.openxmlformats.org/officeDocument/2006/relationships" name="Employee Benefits and Share-B_2"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Revenues - Narrative (Details)" sheetId="37" state="visible" r:id="rId37"/>
    <sheet xmlns:r="http://schemas.openxmlformats.org/officeDocument/2006/relationships" name="Revenues - Product revenue by t" sheetId="38" state="visible" r:id="rId38"/>
    <sheet xmlns:r="http://schemas.openxmlformats.org/officeDocument/2006/relationships" name="Revenues - Revenues by Geograph" sheetId="39" state="visible" r:id="rId39"/>
    <sheet xmlns:r="http://schemas.openxmlformats.org/officeDocument/2006/relationships" name="Revenues - Contract Asset and L" sheetId="40" state="visible" r:id="rId40"/>
    <sheet xmlns:r="http://schemas.openxmlformats.org/officeDocument/2006/relationships" name="Net Income Per Share - Narrativ" sheetId="41" state="visible" r:id="rId41"/>
    <sheet xmlns:r="http://schemas.openxmlformats.org/officeDocument/2006/relationships" name="Cash and Cash Equivalents and_3" sheetId="42" state="visible" r:id="rId42"/>
    <sheet xmlns:r="http://schemas.openxmlformats.org/officeDocument/2006/relationships" name="Cash and Cash Equivalents and_4" sheetId="43" state="visible" r:id="rId43"/>
    <sheet xmlns:r="http://schemas.openxmlformats.org/officeDocument/2006/relationships" name="Balance Sheet Components - Bala" sheetId="44" state="visible" r:id="rId44"/>
    <sheet xmlns:r="http://schemas.openxmlformats.org/officeDocument/2006/relationships" name="Balance Sheet Components - Accu" sheetId="45" state="visible" r:id="rId45"/>
    <sheet xmlns:r="http://schemas.openxmlformats.org/officeDocument/2006/relationships" name="Property and Equipment - Narrat" sheetId="46" state="visible" r:id="rId46"/>
    <sheet xmlns:r="http://schemas.openxmlformats.org/officeDocument/2006/relationships" name="Property and Equipment - Proper" sheetId="47" state="visible" r:id="rId47"/>
    <sheet xmlns:r="http://schemas.openxmlformats.org/officeDocument/2006/relationships" name="Property and Equipment - Long-l"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and Credit Agreements - Na" sheetId="53" state="visible" r:id="rId53"/>
    <sheet xmlns:r="http://schemas.openxmlformats.org/officeDocument/2006/relationships" name="Debt and Credit Agreements - Sc" sheetId="54" state="visible" r:id="rId54"/>
    <sheet xmlns:r="http://schemas.openxmlformats.org/officeDocument/2006/relationships" name="Lessor Leases - Sales-type Leas" sheetId="55" state="visible" r:id="rId55"/>
    <sheet xmlns:r="http://schemas.openxmlformats.org/officeDocument/2006/relationships" name="Lessor Leases - Sale-Type Lease" sheetId="56" state="visible" r:id="rId56"/>
    <sheet xmlns:r="http://schemas.openxmlformats.org/officeDocument/2006/relationships" name="Lessor Leases - Sale-Type Lea_2" sheetId="57" state="visible" r:id="rId57"/>
    <sheet xmlns:r="http://schemas.openxmlformats.org/officeDocument/2006/relationships" name="Lessor Leases - Operating Lease" sheetId="58" state="visible" r:id="rId58"/>
    <sheet xmlns:r="http://schemas.openxmlformats.org/officeDocument/2006/relationships" name="Lessor Leases - Minimum Future " sheetId="59" state="visible" r:id="rId59"/>
    <sheet xmlns:r="http://schemas.openxmlformats.org/officeDocument/2006/relationships" name="Lessee Leases - Minimum Future " sheetId="60" state="visible" r:id="rId60"/>
    <sheet xmlns:r="http://schemas.openxmlformats.org/officeDocument/2006/relationships" name="Lessee Leases - Minimum Futur_2" sheetId="61" state="visible" r:id="rId61"/>
    <sheet xmlns:r="http://schemas.openxmlformats.org/officeDocument/2006/relationships" name="Lessee Leases - Lease Costs (De" sheetId="62" state="visible" r:id="rId62"/>
    <sheet xmlns:r="http://schemas.openxmlformats.org/officeDocument/2006/relationships" name="Commitments and Contingencies -" sheetId="63" state="visible" r:id="rId63"/>
    <sheet xmlns:r="http://schemas.openxmlformats.org/officeDocument/2006/relationships" name="Income Taxes - Narrative (Detai" sheetId="64" state="visible" r:id="rId64"/>
    <sheet xmlns:r="http://schemas.openxmlformats.org/officeDocument/2006/relationships" name="Employee Benefits and Share-B_3" sheetId="65" state="visible" r:id="rId65"/>
    <sheet xmlns:r="http://schemas.openxmlformats.org/officeDocument/2006/relationships" name="Employee Benefits and Share-B_4" sheetId="66" state="visible" r:id="rId66"/>
    <sheet xmlns:r="http://schemas.openxmlformats.org/officeDocument/2006/relationships" name="Employee Benefits and Share-B_5" sheetId="67" state="visible" r:id="rId67"/>
    <sheet xmlns:r="http://schemas.openxmlformats.org/officeDocument/2006/relationships" name="Employee Benefits and Share-B_6" sheetId="68" state="visible" r:id="rId68"/>
    <sheet xmlns:r="http://schemas.openxmlformats.org/officeDocument/2006/relationships" name="Employee Benefits and Share-B_7" sheetId="69" state="visible" r:id="rId69"/>
    <sheet xmlns:r="http://schemas.openxmlformats.org/officeDocument/2006/relationships" name="Employee Benefits and Share-B_8" sheetId="70" state="visible" r:id="rId70"/>
    <sheet xmlns:r="http://schemas.openxmlformats.org/officeDocument/2006/relationships" name="Employee Benefits and Share-B_9" sheetId="71" state="visible" r:id="rId71"/>
    <sheet xmlns:r="http://schemas.openxmlformats.org/officeDocument/2006/relationships" name="Employee Benefits and Share-_10" sheetId="72" state="visible" r:id="rId72"/>
    <sheet xmlns:r="http://schemas.openxmlformats.org/officeDocument/2006/relationships" name="Equity Offerings - Narrative (D" sheetId="73" state="visible" r:id="rId73"/>
    <sheet xmlns:r="http://schemas.openxmlformats.org/officeDocument/2006/relationships" name="Restructuring Expenses - Narrat" sheetId="74" state="visible" r:id="rId74"/>
  </sheets>
  <definedNames/>
  <calcPr calcId="124519" fullCalcOnLoad="1"/>
</workbook>
</file>

<file path=xl/sharedStrings.xml><?xml version="1.0" encoding="utf-8"?>
<sst xmlns="http://schemas.openxmlformats.org/spreadsheetml/2006/main" uniqueCount="731">
  <si>
    <t>Document and Entity Information - shares</t>
  </si>
  <si>
    <t>6 Months Ended</t>
  </si>
  <si>
    <t>Jun. 30, 2019</t>
  </si>
  <si>
    <t>Jul. 26, 2019</t>
  </si>
  <si>
    <t>Document and Entity Information [Abstract]</t>
  </si>
  <si>
    <t>Title of 12(b) Security</t>
  </si>
  <si>
    <t>Common Stock, $0.001 par value</t>
  </si>
  <si>
    <t>Entity Incorporation, State or Country Code</t>
  </si>
  <si>
    <t>DE</t>
  </si>
  <si>
    <t>Document Transition Report</t>
  </si>
  <si>
    <t>false</t>
  </si>
  <si>
    <t>Document Quarterly Report</t>
  </si>
  <si>
    <t>true</t>
  </si>
  <si>
    <t>Entity Registrant Name</t>
  </si>
  <si>
    <t>OMNICELL, INC</t>
  </si>
  <si>
    <t>Entity Address, Address Line One</t>
  </si>
  <si>
    <t>590 East Middlefield Road</t>
  </si>
  <si>
    <t>Entity Address, City or Town</t>
  </si>
  <si>
    <t>Mountain View</t>
  </si>
  <si>
    <t>Entity Address, State or Province</t>
  </si>
  <si>
    <t>CA</t>
  </si>
  <si>
    <t>Entity Address, Postal Zip Code</t>
  </si>
  <si>
    <t>94043</t>
  </si>
  <si>
    <t>City Area Code</t>
  </si>
  <si>
    <t>650</t>
  </si>
  <si>
    <t>Local Phone Number</t>
  </si>
  <si>
    <t>251-6100</t>
  </si>
  <si>
    <t>Entity Shell Company</t>
  </si>
  <si>
    <t>Entity Central Index Key</t>
  </si>
  <si>
    <t>0000926326</t>
  </si>
  <si>
    <t>Document Type</t>
  </si>
  <si>
    <t>10-Q</t>
  </si>
  <si>
    <t>Document Period End Date</t>
  </si>
  <si>
    <t>Jun. 30,
		2019</t>
  </si>
  <si>
    <t>Entity File Number</t>
  </si>
  <si>
    <t>000-33043</t>
  </si>
  <si>
    <t>Amendment Flag</t>
  </si>
  <si>
    <t>Current Fiscal Year End Date</t>
  </si>
  <si>
    <t>--12-31</t>
  </si>
  <si>
    <t>Entity Filer Category</t>
  </si>
  <si>
    <t>Large Accelerated Filer</t>
  </si>
  <si>
    <t>Entity Common Stock, Shares Outstanding</t>
  </si>
  <si>
    <t>Document Fiscal Year Focus</t>
  </si>
  <si>
    <t>2019</t>
  </si>
  <si>
    <t>Document Fiscal Period Focus</t>
  </si>
  <si>
    <t>Q2</t>
  </si>
  <si>
    <t>Entity Emerging Growth Company</t>
  </si>
  <si>
    <t>Entity Small Business</t>
  </si>
  <si>
    <t>Entity Tax Identification Number</t>
  </si>
  <si>
    <t>94-3166458</t>
  </si>
  <si>
    <t>Security Exchange Name</t>
  </si>
  <si>
    <t>NASDAQ</t>
  </si>
  <si>
    <t>Trading Symbol</t>
  </si>
  <si>
    <t>OMCL</t>
  </si>
  <si>
    <t>Entity Current Reporting Status</t>
  </si>
  <si>
    <t>Yes</t>
  </si>
  <si>
    <t>Entity Interactive Data Current</t>
  </si>
  <si>
    <t>Condensed Consolidated Balance Sheets (Unaudited) - USD ($) $ in Thousands</t>
  </si>
  <si>
    <t>Dec. 31, 2018</t>
  </si>
  <si>
    <t>Current assets:</t>
  </si>
  <si>
    <t>Cash and cash equivalents</t>
  </si>
  <si>
    <t>Accounts receivable and unbilled receivables, net of allowances of $3,698 and $2,582, respectively</t>
  </si>
  <si>
    <t>Inventories</t>
  </si>
  <si>
    <t>Prepaid expenses</t>
  </si>
  <si>
    <t>Other current assets</t>
  </si>
  <si>
    <t>Total current assets</t>
  </si>
  <si>
    <t>Property and equipment, net</t>
  </si>
  <si>
    <t>Long-term investment in sales-type leases, net</t>
  </si>
  <si>
    <t>Operating lease right-of-use assets</t>
  </si>
  <si>
    <t>Goodwill</t>
  </si>
  <si>
    <t>Intangible assets, net</t>
  </si>
  <si>
    <t>Long-term deferred tax assets</t>
  </si>
  <si>
    <t>Prepaid commissions</t>
  </si>
  <si>
    <t>Other long-term assets</t>
  </si>
  <si>
    <t>Total assets</t>
  </si>
  <si>
    <t>Current liabilities:</t>
  </si>
  <si>
    <t>Accounts payable</t>
  </si>
  <si>
    <t>Accrued compensation</t>
  </si>
  <si>
    <t>Accrued liabilities</t>
  </si>
  <si>
    <t>Deferred revenues, net</t>
  </si>
  <si>
    <t>Total current liabilities</t>
  </si>
  <si>
    <t>Long-term deferred revenues</t>
  </si>
  <si>
    <t>Long-term deferred tax liabilities</t>
  </si>
  <si>
    <t>Long-term operating lease liabilities</t>
  </si>
  <si>
    <t>Other long-term liabilities</t>
  </si>
  <si>
    <t>Long-term debt, net</t>
  </si>
  <si>
    <t>Total liabilities</t>
  </si>
  <si>
    <t>Commitments and contingencies (Note 11)</t>
  </si>
  <si>
    <t xml:space="preserve"> </t>
  </si>
  <si>
    <t>Stockholders’ equity:</t>
  </si>
  <si>
    <t>Preferred stock, $0.001 par value, 5,000 shares authorized; no shares issued</t>
  </si>
  <si>
    <t>Common stock, $0.001 par value, 100,000 shares authorized; 50,784 and 49,480 shares issued; 41,639 and 40,335 shares outstanding, respectively</t>
  </si>
  <si>
    <t>Treasury stock at cost, 9,145 shares outstanding,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Preferred stock, shares, issued (in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Jun. 30, 2018</t>
  </si>
  <si>
    <t>Revenues:</t>
  </si>
  <si>
    <t>Total revenues</t>
  </si>
  <si>
    <t>Cost of revenues:</t>
  </si>
  <si>
    <t>Total cost of revenues</t>
  </si>
  <si>
    <t>Gross profit</t>
  </si>
  <si>
    <t>Operating expenses:</t>
  </si>
  <si>
    <t>Research and development</t>
  </si>
  <si>
    <t>Selling, general, and administrative</t>
  </si>
  <si>
    <t>Total operating expenses</t>
  </si>
  <si>
    <t>Income from operations</t>
  </si>
  <si>
    <t>Interest and other income (expense), net</t>
  </si>
  <si>
    <t>Income before provision for income taxes</t>
  </si>
  <si>
    <t>Provision for (benefit from) income taxes</t>
  </si>
  <si>
    <t>Net income</t>
  </si>
  <si>
    <t>Net income per share:</t>
  </si>
  <si>
    <t>Net income per share - basic (in dollars per share)</t>
  </si>
  <si>
    <t>Net income per share - diluted (in dollars per share)</t>
  </si>
  <si>
    <t>Weighted-average shares outstanding:</t>
  </si>
  <si>
    <t>Weighted-average shares outstanding — basic (in shares)</t>
  </si>
  <si>
    <t>Weighted-average shares outstanding — diluted (in shares)</t>
  </si>
  <si>
    <t>Product revenues</t>
  </si>
  <si>
    <t>Services and other revenues</t>
  </si>
  <si>
    <t>Condensed Consolidated Statements of Comprehensive Income (Unaudited) - USD ($) $ in Thousands</t>
  </si>
  <si>
    <t>Statement of Comprehensive Income [Abstract]</t>
  </si>
  <si>
    <t>Other comprehensive loss, net of reclassification adjustments and taxes:</t>
  </si>
  <si>
    <t>Unrealized gains (losses) on interest rate swap contracts</t>
  </si>
  <si>
    <t>Foreign currency translation adjustments</t>
  </si>
  <si>
    <t>Other comprehensive loss</t>
  </si>
  <si>
    <t>Comprehensive income</t>
  </si>
  <si>
    <t>Condensed Consolidated Statements of Stockholders' Equity - USD ($) shares in Thousands, $ in Thousands</t>
  </si>
  <si>
    <t>Total</t>
  </si>
  <si>
    <t>Common Stock</t>
  </si>
  <si>
    <t>Treasury Stock</t>
  </si>
  <si>
    <t>Additional Paid-In Capital</t>
  </si>
  <si>
    <t>Accumulated Earnings</t>
  </si>
  <si>
    <t>Accumulated Other Comprehensive Income (Loss)</t>
  </si>
  <si>
    <t>Common Stock, Beginning of period (in shares) at Dec. 31, 2017</t>
  </si>
  <si>
    <t>Beginning balance at Dec. 31, 2017</t>
  </si>
  <si>
    <t>Treasury Stock, Beginning of period (in shares) at Dec. 31, 2017</t>
  </si>
  <si>
    <t>Increase (Decrease) in Stockholders' Equity [Roll Forward]</t>
  </si>
  <si>
    <t>Other comprehensive income</t>
  </si>
  <si>
    <t>Share-based compensation</t>
  </si>
  <si>
    <t>Issuance of common stock under employee stock plans (in shares)</t>
  </si>
  <si>
    <t>Issuance of common stock under employee stock plans</t>
  </si>
  <si>
    <t>Tax payments related to restricted stock units</t>
  </si>
  <si>
    <t>Common Stock, End of period (in shares) at Mar. 31, 2018</t>
  </si>
  <si>
    <t>Ending balance at Mar. 31, 2018</t>
  </si>
  <si>
    <t>Treasury Stock, End of period (in shares) at Mar. 31, 2018</t>
  </si>
  <si>
    <t>Common Stock, End of period (in shares) at Jun. 30, 2018</t>
  </si>
  <si>
    <t>Ending balance at Jun. 30, 2018</t>
  </si>
  <si>
    <t>Treasury Stock, End of period (in shares) at Jun. 30, 2018</t>
  </si>
  <si>
    <t>Common Stock, Beginning of period (in shares) at Mar. 31, 2018</t>
  </si>
  <si>
    <t>Beginning balance at Mar. 31, 2018</t>
  </si>
  <si>
    <t>Treasury Stock, Beginning of period (in shares) at Mar. 31, 2018</t>
  </si>
  <si>
    <t>Common Stock, Beginning of period (in shares) at Dec. 31, 2018</t>
  </si>
  <si>
    <t>Beginning balance at Dec. 31, 2018</t>
  </si>
  <si>
    <t>Treasury Stock, Beginning of period (in shares) at Dec. 31, 2018</t>
  </si>
  <si>
    <t>At the market equity offering, net of costs ( in shares )</t>
  </si>
  <si>
    <t>At the market equity offering, net of costs</t>
  </si>
  <si>
    <t>Common Stock, End of period (in shares) at Mar. 31, 2019</t>
  </si>
  <si>
    <t>Ending balance at Mar. 31, 2019</t>
  </si>
  <si>
    <t>Treasury Stock, End of period (in shares) at Mar. 31, 2019</t>
  </si>
  <si>
    <t>Common Stock, End of period (in shares) at Jun. 30, 2019</t>
  </si>
  <si>
    <t>Ending balance at Jun. 30, 2019</t>
  </si>
  <si>
    <t>Treasury Stock, End of period (in shares) at Jun. 30, 2019</t>
  </si>
  <si>
    <t>Common Stock, Beginning of period (in shares) at Mar. 31, 2019</t>
  </si>
  <si>
    <t>Beginning balance at Mar. 31, 2019</t>
  </si>
  <si>
    <t>Treasury Stock, Beginning of period (in shares) at Mar. 31, 2019</t>
  </si>
  <si>
    <t>Condensed Consolidated Statements of Cash Flows (Unaudited) - USD ($) $ in Thousands</t>
  </si>
  <si>
    <t>Operating Activities</t>
  </si>
  <si>
    <t>Adjustments to reconcile net income to net cash provided by operating activities</t>
  </si>
  <si>
    <t>Depreciation and amortization</t>
  </si>
  <si>
    <t>Loss on disposal of property and equipment</t>
  </si>
  <si>
    <t>Share-based compensation expense</t>
  </si>
  <si>
    <t>Deferred income taxes</t>
  </si>
  <si>
    <t>Amortization of operating lease right-of-use assets</t>
  </si>
  <si>
    <t>Amortization of debt financing fees</t>
  </si>
  <si>
    <t>Changes in operating assets and liabilities:</t>
  </si>
  <si>
    <t>Accounts receivable and unbilled receivables</t>
  </si>
  <si>
    <t>Investment in sales-type leases</t>
  </si>
  <si>
    <t>Deferred revenues</t>
  </si>
  <si>
    <t>Operating lease liabilities</t>
  </si>
  <si>
    <t>Net cash provided by operating activities</t>
  </si>
  <si>
    <t>Investing Activities</t>
  </si>
  <si>
    <t>Software development for external use</t>
  </si>
  <si>
    <t>Purchases of property and equipment</t>
  </si>
  <si>
    <t>Net cash used in investing activities</t>
  </si>
  <si>
    <t>Financing Activities</t>
  </si>
  <si>
    <t>Repayment of debt and revolving credit facility</t>
  </si>
  <si>
    <t>At the market offering, net of offering costs</t>
  </si>
  <si>
    <t>Proceeds from stock issuances under stock-based compensation plans</t>
  </si>
  <si>
    <t>Employees’ taxes paid related to restricted stock unit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activities</t>
  </si>
  <si>
    <t>Unpaid purchases of property and equipment</t>
  </si>
  <si>
    <t>Transfers between inventory and property and equipment, net</t>
  </si>
  <si>
    <t>Right-of-use assets obtained in exchange for new operating lease liabilities</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The Company’s major products are medication and supply dispensing automation solutions, central pharmacy automation solutions, analytics software, and medication adherence solutions which are sold in its principal market, which is the healthcare industry. The Company’s market is primarily located in the United States and Europe. “Omnicell”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19 and December 31, 2018 , the results of operations and comprehensive income for the three and six months ended June 30, 2019 and 2018 , and cash flows for the six months ended June 30, 2019 and 2018 . Certain information and footnote disclosures normally included in financial statements prepared in accordance with United States Generally Accepted Accounting Principles (“U.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8 filed with the SEC on February 27, 2019, except as discussed in the sections entitled “Lessor Leases”, “Lessee Leases”, and “Recently Adopted Authoritative Guidance” below. The Company’s results of operations and comprehensive income for the three and six months ended June 30, 2019 and cash flows for the six months ended June 30, 2019 are not necessarily indicative of results that may be expected for the year ending December 31, 2019 , or for any future period. Principles of Consolidation The Condensed Consolidated Financial Statements include the accounts of the Company and its subsidiaries. All intercompany accounts and transactions have been eliminated in consolidation. Segment Reporting The Company's Chief Operating Decision Maker ("CODM") is its Chief Executive Officer. The CODM allocates resources and evaluates the performance of the Company using information about its revenues, gross profit, income from operations, and other key financial data. The Company previously operated and reported its business in two segments: Automation and Analytics, and Medication Adherence. In the fourth quarter of 2018, the Company introduced its vision of the Autonomous Pharmacy, a more fully automated and digitized system of medication management, in order to address changes in the healthcare industry as the Company executes on its plan to deliver end-to-end solutions with greater emphasis on automating manual processes for its customers. These industry changes include the continuing consolidation of healthcare systems, rising pharmaceutical costs, and increased scrutiny on controlled substances. In an effort to deliver on its strategic vision, the Company initiated a company-wide organizational realignment in the fourth quarter of 2018 to centrally manage its business operations, including the development and marketing of all of the Company’s products, sales and distribution, supply chain and inventory management, as well as regulatory and quality functions. As a result of this organizational realignment, all significant operating decisions are based upon an analysis of the Company as one operating segment. Therefore, effective January 1, 2019, the Company started reporting as only one operating segment, which is the same as the reporting segment. Accordingly, prior period information has been revised to conform with current period presentation. 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operating lease right-of-use assets and liabilities; inventory valuation; capitalized software development costs; impairment of goodwill; purchased intangibles and long-lived assets; share-based compensation; and accounting for income taxes. Lessor Leases The Company determines if an arrangement is a lease at inception. The transaction price is allocated to separate performance obligations, generally consisting of hardware and software products, installation, and post-installation technical support,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Sales-Type Leases The Company enters into non-cancelable sales-type lease arrangements, most of which do not have an option to extend the lease term. At the end of the lease term, the customer must either return the equipment or negotiate a new agreement, resulting in a new purchase or lease transaction. Failure of the customer to either return the equipment or negotiate a new agreement results in the contract becoming a month-to-month rental. Certain sales-type leases automatically renew for successive one year periods at the end of each lease term with written notice from the customer. The Company’s sales-type lease agreements do not contain any material residual value guarantees. For sales-type leases, the Company recognizes revenues for its hardware and software products, net of lease execution costs, post-installation product maintenance, and technical support, at the net present value of the lease payment stream upon customer acceptance. The Company recognizes service revenues associated with the sales-type leases ratably over the term of the agreement in service revenues on the Condensed Consolidated Statements of Operations. The Company recognizes interest income from sales-type leases using the effective interest method. Both hardware and software revenues, and interest income from sales-types leases are recorded in product revenues on the Condensed Consolidated Statements of Operations. The Company optimizes cash flows by selling a majority of its non-U.S. government sales-type leases to third-party leasing finance companies on a non-recourse basis. The Company has no obligation to the leasing company once the lease has been sold. Some of the Company's sales-type leases, mostly those relating to U.S. government hospitals which comprise approximately 50% of the lease receivable balance, are retained in-house. Operating Leases The Company entered into certain leasing agreements that were classified as operating leases prior to the adoption of the new lease accounting standard. Those agreements in place prior to January 1, 2019 will continue to be treated as operating leases, however any new leasing agreements entered into on or after January 1, 2019 under these programs are classified and accounted for as sales-type leases in accordance with the new lease accounting standard. The operating lease arrangements entered into prior to January 1, 2019 are non-cancelable, and most automatically renew for successive one year periods at the end of each lease term absent written notice from the customer. The Company’s operating lease agreements do not contain any material residual value guarantees. For operating leases, rental income is generally recognized on a straight-line basis over the term of the associated lease, and recorded in services and other revenues in the Condensed Consolidated Statements of Operations. Leased assets under operating leases are carried at amortized cost net of accumulated depreciation in property and equipment, net on the Condensed Consolidated Balance Sheets. The depreciation expense of the leased assets is recognized on a straight-line basis over the contractual term of the associated lease, and recorded in cost of revenues in the Condensed Consolidated Statements of Operations. Lessee Leases The Company determines if an arrangement is a lease at inception. Operating lease right-of-use assets and liabilities are recognized at the commencement date based on the present value of lease payments over the lease term. As most of our lease contracts do not provide an implicit rate, the Company uses its incremental borrowing rate based on information available at the commencement date in determining the present value of the lease payments. Many of the Company’s operating leases include an option to extend the lease. The specific terms and conditions of the extension options vary from lease to lease, but are consistent with standard industry practices in each area that the Company operates. The Company reviews each of its lease options at a time required by the terms of the lease contract, and notifies the lessor if it chooses to exercise the lease renewal option. Until the Company is reasonably certain that it will extend the lease contract, the renewal option periods will not be recognized as right-of-use assets or lease liabilities. Certain leases include provisions for early termination, which allows the contract parties to terminate their obligations under the lease contract. The terms and conditions of the termination options vary by contract. When the Company has made a decision to exercise an early termination option, the right-of-use assets and associated lease liabilities are remeasured in accordance with the present value of the remaining cash flows under the lease contract. Certain building lease agreements include rental payments subject to change annually based on fluctuations in various indexes (i.e. Consumer Price Index (“CPI”), Retail Price Index, and other international indexes). Certain data center lease agreements include rental payments subject to change based on usage and CPI fluctuations. The changes based on usage and indexes are treated as variable lease costs and recognized in the period in which the obligation for those payments was incurred. The Company’s operating lease agreements do not contain any material residual value guarantees, restrictions, or restriction covenants. Recently Adopted Authoritative Guidance In February 2016, the Financial Accounting Standards Board (“FASB”) issued Accounting Standards Update (“ASU”) 2016-02, Leases (Topic 842) . The FASB amended lease accounting requirements to begin recording assets and liabilities arising from most leases on the balance sheet. The new guidance also requires significant additional disclosures about the amount and timing of cash flows from leases. The Company adopted this new guidance on January 1, 2019.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has elected this transition approach as well as elected the package of practical expedients permitted under the transition guidance within the new standard, which will allow the Company to carry forward the historical lease classification of contracts entered into prior to January 1, 2019. As a result of electing the package of practical expedients described above, existing leases and related initial direct costs have not been reassessed prior to the effective date, and therefore, adoption of the lease standard did not have an impact on the Company’s previously reported consolidated statements. The Company also elected the following practical expedients: (i) combining lease and non-lease components, (ii) leases with an initial term of 12 months or less are not recorded in the Condensed Consolidated Balance Sheets, and the associated lease payments are recognized in the Condensed Consolidated Statements of Operations on a straight-line basis over the lease term, and (iii) applying discount rates to operating leases using a portfolio approach. From a lessor perspective, certain agreements that were previously classified as operating leases are classified as sales-type leases under the new lease accounting standard. The agreements in place prior to the adoption of the new lease accounting standard on January 1, 2019 will continue to be treated as operating leases. The Company’s adoption of the new standard impacted the Condensed Consolidated Balance Sheets at the beginning of the period of adoption as follows: January 1, 2019 Pre-ASC 842 Balances ASC 842 Adoption Impact Post-ASC 842 Balances (In thousands) Operating lease right-of-use assets $ — $ 66,008 $ 66,008 Accrued liabilities (1) 43,047 10,067 53,114 Long-term operating lease liabilities — 59,791 59,791 Other long-term liabilities (2) 9,562 (3,850 ) 5,712 _________________________________________________ (1) Adjustment represents the current portion of the operating lease liabilities of $10.3 million , and reclassification of exit cost obligations and deferred rent of $0.1 million and $0.1 million , respectively, to reduce the operating lease right-of-use assets. (2) Adjustment represents the reclassification of deferred rent to reduce the operating lease right-of-use assets. Adoption of the standard did not have an impact on the Company’s stockholders’ equity, Condensed Consolidated Statements of Operations, and Condensed Consolidated Statements of Cash Flows as of January 1, 2019. In February 2018, the FASB issued ASU 2018-02, Reclassification of Certain Tax Effects from Accumulated Other Comprehensive Income , which permits the reclassification of the income tax effects of the Tax Cuts and Jobs Act of 2017 (the “Tax Act”) on items within accumulated other comprehensive income to retained earnings. These amounts are commonly referred to as “stranded tax effects.” ASU 2018-02 is effective for the Company beginning January 1, 2019. The adoption of this guidance did not have a material effect on the Company’s consolidated financial statements and therefore no adjustment to retained earnings was made. Recently Issued Authoritative Guidance In August 2018, the FASB issued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January 1, 2020. The Company is currently evaluating the impact ASU 2018-15 will have on its consolidated financial statements. In June 2016, the FASB issued ASU No. 2016-13, Financial Instruments-Credit Losses (Topic 326), Measurement of Credit Losses on Financial Instrument s, that modifies or replaces existing models for trade and other receivables, debt securities, loans, and certain other financial instruments. For instruments measured at amortized cost, including trade and lease receivables, loans and held-to-maturity debt securities, the standard will replace the current “incurred loss” approach with an “expected loss” model. Entities will be required to estimate expected credit losses over the life of the instrument, considering available relevant information about the collectibility of cash flows, including information about past events, current conditions, and reasonable and supportable forecasts. ASU 2016-13 will be effective for the Company beginning January 1, 2020. The Company is currently evaluating the impact ASU 2016-13 will have on its consolidated financial statements. There was no other recently issued and effective authoritative guidance that is expected to have a material impact on the Company’s Condensed Consolidated Financial Statements through the reporting date.</t>
  </si>
  <si>
    <t>Revenues</t>
  </si>
  <si>
    <t>Revenue Recognition [Abstract]</t>
  </si>
  <si>
    <t>Revenues Revenue Recognition The Company earns revenues from sales of its medication and supply dispensing automation systems, along with consumables and related services, which are sold in the healthcare industry, its principal market.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Additional software applications that enable incremental functionality of the Company’s equipment or services.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raining and consulting. A portion of the Company’s sales are made to customers who are members of Group Purchasing Organizations (“GPOs”). GPOs are often owned fully or in part by the Company’s customers, and the Company pays fees to the GPO on completed contracts. The Company considers these fees consideration paid to customers and records them as reductions to revenue. Fees to GPOs were $2.6 million and $2.1 million for the three months ended June 30, 2019 and 2018 , respectively, and $4.8 million and $4.0 million for the six months ended June 30, 2019 and 2018 , respectively. Disaggregation of Revenues The following table summarizes the Company’s product revenues disaggregated by revenue type for the three and six months ended June 30, 2019 and 2018 : Three months ended June 30, Six months ended June 30, 2019 2018 2019 2018 (In thousands) Hardware and software $ 135,022 $ 112,031 $ 255,243 $ 219,482 Consumables 19,416 19,670 40,503 39,108 Other 3,941 2,935 8,243 6,705 Total product revenues $ 158,379 $ 134,636 $ 303,989 $ 265,295 The following table summarizes the Company’s revenues disaggregated by geographic region, which is determined based on customer location, for the three and six months ended June 30, 2019 and 2018 : Three months ended June 30, Six months ended June 30, 2019 2018 2019 2018 (In thousands) United States $ 195,811 $ 163,645 $ 375,831 $ 321,847 Rest of world (1) 21,602 25,028 44,099 49,445 Total revenues $ 217,413 $ 188,673 $ 419,930 $ 371,292 _________________________________________________ (1) No individual country represented more than 10% of the respective totals. Contract Assets and Contract Liabilities The following table reflects the Company’s contract assets and contract liabilities: June 30, December 31, (In thousands) Short-term unbilled receivables - included in accounts receivable and unbilled receivables $ 10,667 $ 9,191 Long-term unbilled receivables - included in other long-term assets 13,630 16,481 Total contract assets $ 24,297 $ 25,672 Short-term deferred revenues, net $ 83,012 $ 81,835 Long-term deferred revenues 9,658 10,582 Total contract liabilities $ 92,670 $ 92,417 The portion of the transaction price allocated to the Company’s unsatisfied performance obligations for which invoicing has occurred is recorded as deferred revenues. Short-term deferred revenues of $83.0 million and $81.8 million include deferred revenues from product sales and service contracts, net of deferred cost of sales, of $12.0 million and $11.1 million as of June 30, 2019 and December 31, 2018 , respectively. The short-term deferred revenues from product sales relate to delivered and invoiced products, pending installation and acceptance, expected to occur within the next twelve months. During the three and six months ended June 30, 2019 , the Company recognized revenues of $25.7 million and $65.0 million that were included in the corresponding gross short-term deferred revenues balance of $92.9 million as of December 31, 2018 . Long-term deferred revenues include deferred revenues from service contracts of $9.7 million and $10.6 million as of June 30, 2019 and December 31, 2018 , respectively. Remaining performance obligations primarily relate to maintenance contracts and are recognized ratably over the remaining term of the contract, generally not more than five years. Significant Customers There were no customers that accounted for more than 10% of the Company’s total revenues for the three and six months ended June 30, 2019 and 2018 . Also, there were no customers that accounted for more than 10% of the Company’s accounts receivable as of June 30, 2019 and December 31, 2018 .</t>
  </si>
  <si>
    <t>Net Income Per Share</t>
  </si>
  <si>
    <t>Earnings Per Share [Abstract]</t>
  </si>
  <si>
    <t>Net Income Per Share Basic net income per share is computed by dividing net income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Potential common stock includes the effect of outstanding dilutive stock options, restricted stock awards, and restricted stock units computed using the treasury stock method. Any anti-dilutive weighted-average dilutive shares related to stock award plans are excluded from the computation of the diluted net income per share. The basic and diluted net income per share calculations for the three and six months ended June 30, 2019 and 2018 were as follows: Three months ended June 30, Six months ended June 30, 2019 2018 2019 2018 (In thousands, except per share data) Net income $ 15,976 $ 6,588 $ 19,260 $ 9,308 Weighted-average shares outstanding — basic 41,371 38,970 41,033 38,804 Effect of dilutive securities from stock award plans 1,574 1,030 1,613 1,050 Weighted-average shares outstanding — diluted 42,945 40,000 42,646 39,854 Net income per share - basic $ 0.39 $ 0.17 $ 0.47 $ 0.24 Net income per share - diluted $ 0.37 $ 0.16 $ 0.45 $ 0.23 Anti-dilutive weighted-average shares related to stock award plans 741 1,264 748 1,249</t>
  </si>
  <si>
    <t>Cash and Cash Equivalents and Fair Value of Financial Instruments</t>
  </si>
  <si>
    <t>Fair Value Disclosures [Abstract]</t>
  </si>
  <si>
    <t>Cash and Cash Equivalents and Fair Value of Financial Instruments Cash and cash equivalents of $87.5 million and $67.2 million as of June 30, 2019 and December 31, 2018 , respectively, consisted of bank accounts with major financial institutions. 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re classified within Level 2 as the valuation inputs are based on quoted prices and market observable data of similar instruments. The following table represents the fair value hierarchy of the Company’s financial assets and financial liabilities measured at fair value as of December 31, 2018 : Level 1 Level 2 Level 3 Total (In thousands) Interest rate swap contracts $ — $ 562 $ — $ 562 Total financial assets $ — $ 562 $ — $ 562 The Company’s interest rate swap agreement matured during the second quarter of 2019. Interest Rate Swap Contracts 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became effective on June 30, 2016 and matured on April 30, 2019. The swap agreement required the Company to pay a fixed rate of 0.8% and provided that the Company receive a variable rate based on the one month LIBOR rate subject to a LIBOR floor of 0.0% . Amounts payable by or due to the Company were net settled with the respective counterparty on the last business day of each month, commencing July 31, 2016. The fair value of the interest rate swap agreement at December 31, 2018 was $0.6 million . There were no amounts reclassified into current earnings due to ineffectiveness during the periods presented.</t>
  </si>
  <si>
    <t>Balance Sheet Components</t>
  </si>
  <si>
    <t>Organization, Consolidation and Presentation of Financial Statements [Abstract]</t>
  </si>
  <si>
    <t>Balance Sheet Components Balance sheet details as of June 30, 2019 and December 31, 2018 are presented in the tables below: June 30, December 31, (In thousands) Inventories: Raw materials $ 34,867 $ 32,511 Work in process 7,867 8,726 Finished goods 61,172 59,631 Total inventories $ 103,906 $ 100,868 Other long-term assets: Capitalized software, net $ 71,434 $ 56,819 Unbilled receivables 13,630 16,481 Other assets 1,103 1,313 Total other long-term assets, net $ 86,167 $ 74,613 Accrued liabilities: Operating lease liabilities, current portion $ 10,286 $ — Advance payments from customers 6,494 8,993 Rebates and lease buyouts 13,031 11,076 Group purchasing organization fees 4,668 4,455 Taxes payable 4,038 5,885 Other accrued liabilities 16,053 12,638 Total accrued liabilities $ 54,570 $ 43,047 The following tables summarize the changes in accumulated balances of other comprehensive income (loss) for the three and six months ended June 30, 2019 and 2018 : Three months ended June 30, 2019 2018 Foreign currency translation adjustments Unrealized gain (loss) on interest rate swap hedges Total Foreign currency translation adjustments Unrealized gain (loss) on interest rate swap hedges Total (In thousands) Beginning balance $ (10,605 ) $ 103 $ (10,502 ) $ (4,482 ) $ 1,043 $ (3,439 ) Other comprehensive income (loss) before reclassifications (971 ) 48 (923 ) (4,414 ) 195 (4,219 ) Amounts reclassified from other comprehensive income (loss), net of tax — (151 ) (151 ) — (285 ) (285 ) Net current-period other comprehensive income (loss), net of tax (971 ) (103 ) (1,074 ) (4,414 ) (90 ) (4,504 ) Ending balance $ (11,576 ) $ — $ (11,576 ) $ (8,896 ) $ 953 $ (7,943 ) Six months ended June 30, 2019 2018 Foreign currency translation adjustments Unrealized gain (loss) on interest rate swap hedges Total Foreign currency translation adjustments Unrealized gain (loss) on interest rate swap hedges Total (In thousands) Beginning balance $ (11,274 ) $ 420 $ (10,854 ) $ (6,954 ) $ 841 $ (6,113 ) Other comprehensive income (loss) before reclassifications (302 ) 148 (154 ) (1,942 ) 596 (1,346 ) Amounts reclassified from other comprehensive income (loss), net of tax — (568 ) (568 ) — (484 ) (484 ) Net current-period other comprehensive income (loss), net of tax (302 ) (420 ) (722 ) (1,942 ) 112 (1,830 ) Ending balance $ (11,576 ) $ — $ (11,576 ) $ (8,896 ) $ 953 $ (7,943 )</t>
  </si>
  <si>
    <t>Property and Equipment - (Notes)</t>
  </si>
  <si>
    <t>Property, Plant and Equipment [Abstract]</t>
  </si>
  <si>
    <t>Property and Equipment</t>
  </si>
  <si>
    <t xml:space="preserve"> Property and Equipment The following table represents the property and equipment balances as of June 30, 2019 and December 31, 2018 : June 30, December 31, (In thousands) Equipment $ 77,676 $ 75,417 Furniture and fixtures 8,441 7,844 Leasehold improvements 18,103 16,274 Software 47,408 42,048 Construction in progress 8,394 10,706 Property and equipment, gross 160,022 152,289 Accumulated depreciation and amortization (107,175 ) (100,789 ) Total property and equipment, net $ 52,847 $ 51,500 Depreciation and amortization expense of property and equipment was $4.4 million and $3.8 million for the three months ended June 30, 2019 and 2018 , respectively. Depreciation and amortization expense of property and equipment was $8.4 million and $7.3 million for the six months ended June 30, 2019 and 2018 , respectively. The geographic location of the Company's property and equipment, net, is based on the physical location in which it is located. The following table summarizes the geographic information for property and equipment, net, as of June 30, 2019 and December 31, 2018 : June 30, December 31, (In thousands) United States $ 46,813 $ 44,684 Rest of world (1) 6,034 6,816 Total property and equipment, net $ 52,847 $ 51,500 _________________________________________________ (1)</t>
  </si>
  <si>
    <t>Goodwill and Intangible Assets</t>
  </si>
  <si>
    <t>Goodwill and Intangible Assets Disclosure [Abstract]</t>
  </si>
  <si>
    <t>Goodwill and Intangible Assets Goodwill The following table represents changes in the carrying amount of goodwill: December 31, Additions Foreign currency exchange rate fluctuations June 30, (In thousands) Goodwill $ 335,887 $ — $ (188 ) $ 335,699 Intangible Assets, Net The carrying amounts and useful lives of intangible assets as of June 30, 2019 and December 31, 2018 were as follows: June 30, 2019 Gross carrying amount (1) Accumulated amortization Foreign currency exchange rate fluctuations Net carrying amount Useful life (years) (In thousands, except for years) Customer relationships $ 135,234 $ (49,999 ) $ (1,215 ) $ 84,020 1 - 30 Acquired technology 77,142 (32,230 ) 25 44,937 3 - 20 Backlog 1,150 (647 ) — 503 4 Trade names 7,650 (4,699 ) 14 2,965 1 - 12 Patents 3,217 (1,543 ) 2 1,676 2 - 20 Total intangibles assets, net $ 224,393 $ (89,118 ) $ (1,174 ) $ 134,101 December 31, 2018 Gross carrying amount (1) Accumulated amortization Foreign currency exchange rate fluctuations Net carrying amount Useful life (years) (In thousands, except for years) Customer relationships $ 135,234 $ (45,029 ) $ (1,185 ) $ 89,020 1 - 30 Acquired technology 78,122 (29,206 ) 42 48,958 3 - 20 Backlog 21,350 (20,703 ) — 647 1 - 4 Trade names 7,650 (4,361 ) 17 3,306 1 - 12 Patents 3,239 (1,488 ) 4 1,755 2 - 20 Non-compete agreements 1,900 (1,900 ) — — 3 Total intangibles assets, net $ 247,495 $ (102,687 ) $ (1,122 ) $ 143,686 _________________________________________________ (1) The differences in gross carrying amounts between periods are primarily due to the write-off of fully amortized intangible assets. Amortization expense of intangible assets was $4.7 million and $6.0 million for the three months ended June 30, 2019 and 2018 , respectively. Amortization expense of intangible assets was $9.5 million and $12.0 million for the six months ended June 30, 2019 and 2018 , respectively. The estimated future amortization expenses for amortizable intangible assets were as follows: June 30, (In thousands) Remaining six months of 2019 $ 9,171 2020 17,499 2021 16,171 2022 14,819 2023 13,705 Thereafter 62,736 Total $ 134,101</t>
  </si>
  <si>
    <t>Debt and Credit Agreements</t>
  </si>
  <si>
    <t>Debt Disclosure [Abstract]</t>
  </si>
  <si>
    <t>Debt and Credit Agreements On January 5, 2016 , the Company entered into a $400.0 million senior secured credit facility pursuant to a credit agreement with certain lenders, Wells Fargo Securities, LLC as sole lead arranger, and Wells Fargo Bank, National Association as administrative agent (the “Credit Agreement”). The Credit Agreement provides for (a) a five -year revolving credit facility of $200.0 million , which was subsequently increased pursuant to the amendment discussed below (the “Revolving Credit Facility”) and (b) a five -year $200.0 million term loan facility (the “Term Loan Facility” and together with the Revolving Credit Facility, the “Facilities”). In addition, the Credit Agreement includes a letter of credit sub-limit of up to $10.0 million and a swing line loan sub-limit of up to $10.0 million . The Credit Agreement expires on January 5, 2021, upon which date all remaining outstanding borrowings are due and payable.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described in the Credit Agreement. The Company is required to make mandatory prepayments under the Term Loan Facility with (a) net cash proceeds from any issuances of debt (other than certain permitted debt) and (b) net cash proceeds from certain asset dispositions (other than certain permitted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s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 On April 11, 2017, the parties entered into the First Amendment to Credit Agreement and Collateral Agreement (the “Amended Credit Agreement”). Under this amendment, (i) the maximum capital expenditures limit in any fiscal year for property, plant, and equipment and software development increased from $35.0 million to $45.0 million , and (ii) the maximum limit for non-permitted investments increased from $10.0 million to $20.0 million . On December 26, 2017, the parties entered into an amendment (the “Amendment”) to the Amended Credit Agreement. Pursuant to the Amendment, the Revolving Credit Facility provided for under the Amended Credit Agreement, was increased from $200.0 million to $315.0 million , and certain other modifications to the Amended Credit Agreement were made, including amendments to certain negative covenants. In connection with these Facilities, the Company incurred $10.1 million of debt issuance costs. The debt issuance costs were capitalized and presented as a direct deduction from the carrying amount of that debt liability. The debt issuance costs are being amortized to interest expense using the straight line method from issuance date through 2021. Interest expense (exclusive of fees and issuance cost amortization) was approximately $0.9 million and $1.9 million for the three months ended June 30, 2019 and 2018 , respectively, and approximately $2.2 million and $3.8 million for the six months ended June 30, 2019 and 2018 , respectively. Amortization expense related to fees and issuance cost was approximately $0.6 million and $0.6 million for the three months ended June 30, 2019 and 2018 , respectively, and approximately $1.1 million and $1.1 million for the six months ended June 30, 2019 and 2018 , respectively. The Company was in compliance with all covenants as of June 30, 2019 and December 31, 2018 . During the six months ended June 30, 2019 , the Company repaid $60.0 million under these Facilities. The components of the Company’s debt obligations as of June 30, 2019 and December 31, 2018 were as follows: December 31, Borrowings Repayment / Amortization June 30, (In thousands) Term loan facility $ 140,000 $ — $ (60,000 ) $ 80,000 Revolving credit facility — — — — Total debt under the facilities 140,000 — (60,000 ) 80,000 Less: Deferred issuance cost (4,583 ) — 1,145 (3,438 ) Total long-term debt, net of deferred issuance cost $ 135,417 $ — $ (58,855 ) $ 76,562 As of June 30, 2019 , the carrying amount of debt of $80.0 million approximates the comparable fair value of $80.2 million . The Company’s debt facilities are classified as a Level 3 in the fair value hierarchy. The calculation of the fair value is based on a discounted cash flow model using observable market inputs and taking into consideration variables such as interest rate changes, comparable instruments and long-term credit ratings. There have been no significant changes in the assumptions used as of June 30, 2019 as compared to December 31, 2018 .</t>
  </si>
  <si>
    <t>Lessor Leases</t>
  </si>
  <si>
    <t>Leases [Abstract]</t>
  </si>
  <si>
    <t>Lessor Leases Sales-Type Leases On a recurring basis, the Company enters into multi-year, sales-type lease agreements, with the majority varying in length from one to five years . The following table presents the Company’s income recognized from sales-type leases for the three and six months ended June 30, 2019 and 2018 : Three months ended June 30, Six months ended June 30, 2019 2018 2019 2018 (In thousands) Sales-type lease revenues $ 13,309 $ 7,533 $ 24,816 $ 17,390 Interest income on sales-type lease receivables $ 399 $ 314 808 581 The receivables as a result of these types of transactions are collateralized by the underlying equipment leased and consist of the following components at June 30, 2019 and December 31, 2018 : June 30, December 31, (In thousands) Net minimum lease payments to be received $ 33,279 $ 28,295 Less: Unearned interest income portion (3,047 ) (2,477 ) Net investment in sales-type leases 30,232 25,818 Less: Current portion (1) (9,191 ) (8,736 ) Long-term net investment in sales-type leases $ 21,041 $ 17,082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Company evaluates its sales-type leases individually and collectively for impairment. The allowance for credit losses was $0.2 million as of both June 30, 2019 and December 31, 2018 . The maturity schedule of future minimum lease payments under sales-type leases retained in-house and the reconciliation to the net investment in sales-type leases reported on the Condensed Consolidated Balance Sheets was as follows: June 30, (In thousands) Remaining six months of 2019 $ 6,138 2020 9,088 2021 6,714 2022 6,017 2023 4,027 Thereafter 1,295 Total future minimum sales-type lease payments $ 33,279 Present value adjustment (3,047 ) Total net investment in sales-type leases $ 30,232 Operating Leases The Company entered into certain leasing agreements that were classified as operating leases prior to the adoption of the new lease accounting standard. These agreements in place prior to January 1, 2019 will continue to be treated as operating leases, however any new leasing agreements entered into on or after January 1, 2019 under these programs are classified and accounted for as sales-type leases in accordance with the new lease accounting standard. The operating lease arrangements generally have initial terms of one to seven years . The following table represents the Company’s income recognized from operating leases for the three and six months ended June 30, 2019 and 2018 : Three months ended June 30, Six months ended June 30, 2019 2018 2019 2018 (In thousands) Rental income $ 3,365 $ 3,011 $ 6,652 $ 5,801 The net carrying value of the leased equipment under operating leases was $2.4 million and $2.6 million , which includes accumulated depreciation of $1.3 million and $1.2 million , as of June 30, 2019 and December 31, 2018 , respectively. Depreciation expense of the leased equipment for the three months ended June 30, 2019 and 2018 was $0.3 million and $0.1 million , respectively, and depreciation expense of the leased equipment for the six months ended June 30, 2019 and 2018 was $0.4 million and $0.2 million , respectively. The maturity schedule of future minimum lease payments under operating leases was as follows: June 30, (In thousands) Remaining six months of 2019 6,790 2020 9,332 2021 7,033 2022 5,051 2023 2,901 Thereafter 1,197 Total future minimum operating lease payments $ 32,304</t>
  </si>
  <si>
    <t>Lessee Leases - (Notes)</t>
  </si>
  <si>
    <t>Lessee Leases</t>
  </si>
  <si>
    <t>Lessee Leases The Company has operating leases for office buildings, data centers, office equipment, and vehicles. The Company’s leases have initial terms of one to 12 years. As of June 30, 2019 , the Company did not have any additional material operating leases that were entered into, but not yet commenced. The maturity schedule of future minimum lease payments under operating leases and the reconciliation to the operating lease liabilities reported on the Condensed Consolidated Balance Sheets was as follows: June 30, (In thousands) Remaining six months of 2019 $ 7,239 2020 13,458 2021 12,866 2022 11,802 2023 8,409 Thereafter 27,809 Total operating lease payments $ 81,583 Present value adjustment (16,060 ) Total operating lease liabilities (1) $ 65,523 _________________________________________________ (1) Amount consists of a current and long-term portion of operating lease liabilities of $10.3 million and $55.2 million , respectively. The short-term portion of the operating lease liabilities is included in accrued liabilities in the Condensed Consolidated Balance Sheets. Prior to the adoption of the new lease accounting standard, the maturity schedule of future minimum lease payments under operating leases was as follows: December 31, 2018 (In thousands) 2019 $ 14,153 2020 13,104 2021 12,729 2022 11,809 2023 8,334 Thereafter 27,289 Total minimum future lease payments $ 87,418 Operating lease costs were $3.6 million and $7.3 million for the three and six months ended June 30, 2019 , respectively. Short-term lease costs and variable lease costs were immaterial for the three and six months ended June 30, 2019 . The following table summarizes supplemental cash flow information related to the Company’s operating leases for the six months ended June 30, 2019 : Six months ended June 30, 2019 (In thousands) Cash paid for amounts included in the measurement of lease liabilities $ 7,391 Right-of-use assets obtained in exchange for new lease liabilities 557 The following table summarizes the weighted-average remaining lease term and weighted-average discount rate related to the Company’s operating leases as of June 30, 2019 : June 30, Weighted-average remaining lease term, years 6.8 Weighted-average discount rate, % 6.4 %</t>
  </si>
  <si>
    <t>Commitments and Contingencies</t>
  </si>
  <si>
    <t>Commitments and Contingencies Disclosure [Abstract]</t>
  </si>
  <si>
    <t>Commitments and Contingencies Purchase Obligations In the ordinary course of business, the Company issues purchase orders based on its current manufacturing needs. As of June 30, 2019 , the Company had non-cancelable purchase commitments of $61.3 million , of which $53.9 million are expected to be paid within the year ended December 31, 2019 . Legal Proceedings The Company is currently involved in various legal proceedings. As required under ASC 450, Contingencies,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On January 10, 2018, a lawsuit was filed against a number of individuals, governmental agencies, and corporate entities, including the Company and one of its subsidiaries, Aesynt Incorporated (“Aesynt”), in the Circuit Court for the City of Richmond, Virginia, captioned Ruth Ann Warner, as Guardian of Jonathan James Brewster Warner v. Centra Health, Inc., et al., Case No. CL18-152-1 . The complaint seeks monetary recovery of compensatory and punitive damages in addition to certain declaratory relief based upon, as against the individuals, governmental agencies, and corporate entities other than the Company and Aesynt, allegations of the use of excessive force, unlawful detention, false imprisonment, battery, simple and gross negligence and negligent hiring, detention, and training; and, as against the Company and Aesynt, claims of product liability, negligence, and breach of implied warranties. The Company and Aesynt were never served with the complaint. Upon motion of the plaintiff, the Court issued an order on February 21, 2019 nonsuiting (dismissing) the case without prejudice. On June 6, 2018, a class action lawsuit was filed against a customer of the Company, the customer’s parent company and two vendors of medication dispensing systems, one of which is the Company, in the Circuit Court of Cook County, Illinois, Chancery Division, captioned Yana Mazya, individually and on behalf of all others similarly situated v. Northwestern Lake Forest Hospital, Northwestern Memorial Healthcare, Omnicell, Inc. and Becton Dickinson, Case No. 2018-CH-07161 . The complaint sought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and of negligence by the defendants. The complaint was served on the Company on June 15, 2018. The Company’s obligation to respond to the complaint was held in abeyance pending a decision of the Illinois Supreme Court in a separate case involving BIPA issues. The Illinois Supreme Court issued its decision in that case on January 25, 2019. On April 10, 2019, subsequent to the court’s issuance of an order granting the plaintiff leave to file an amended complaint, the plaintiff filed an amended complaint adding a second named plaintiff and an affiliate of the Company’s customer as an additional defendant and, in addition to making other modifications to the complaint, removing the separate cause of action directed to negligence. The court established a deadline of May 13, 2019 for the defendants to answer or otherwise respond to the amended complaint. On May 10, 2019, defendants Northwestern Lake Forest Hospital, Northwestern Memorial Healthcare, and Northwestern Memorial Hospital removed the case to the United States District Court for the Northern District of Illinois, Eastern Division. Subsequently, on May 17, 2019, the Company and the other defendants in the case each filed a motion to dismiss the complaint for failure to state a cause of action upon which relief could be granted. On June 14, 2019, plaintiffs filed a motion to remand the case to state court. The Court then entered an order, on June 19, 2019, denying plaintiffs’ motion to remand, granting defendants’ motions to dismiss with respect to the additionally-named plaintiff, and continuing the motions to dismiss with respect to the originally-named plaintiff. On July 2, 2019, the Court entered an order remanding the case to state court and denying the defendants’ motions to dismiss without prejudice to renewal of the motions in state court. The Company intends to defend the lawsuit vigorously. A declaratory judgment action was filed against the Company, on August 30, 2018, in the United States District Court for the Northern District of California, captioned Zurich American Insurance Company; American Guarantee &amp; Liability Company v. Omnicell, Inc. and Does 1-10, inclusive, Case No. 3:18-CV-05345 . The complaint seeks a declaration that the plaintiffs have no duty to defend or indemnify the Company in connection with the underlying litigation, the Yana Mazya, et al. v. Northwestern Lake Forest Hospital, et al., Case No. 2018-CH-07161 pending in the Circuit Court of Cook County, Illinois, Chancery Division (“Underlying Action”), disclosed above, together with claims for reimbursement and unjust enrichment relating to the defense of the Underlying Action in the form of attorneys’ fees and other related costs. The Company has not responded to the complaint. On February 12, 2019, the court stayed the action pending the outcome of the Underlying Action and administratively closed the case. The Company intends to defend the lawsuit vigorously. A class action lawsuit was filed against the Company, on June 5, 2019, in the Circuit Court of Cook County, Illinois, Chancery Division, captioned Corey Heard, individually and on behalf of all others similarly situated, v. Omnicell, Inc., Case No. 2019-CH-06817 . The complaint seeks class certification, monetary damages in the form of statutory damages for willful and/or reckless or, in the alternative, negligent violation of BIPA, and certain declaratory, injunctive, and other relief based on causes of action directed to allegations of violation of BIPA by the Company. The complaint was served on the Company on June 13, 2019. The Company must file a response to the complaint by August 14, 2019. The Court has scheduled a case management conference for October 3, 2019. The Company intends to defend the lawsuit vigorously. On July 18, 2019, a putative class action lawsuit was filed against the Company and certain of its officers in the U.S. District Court for the Northern District of California. The complaint, captioned Bursick v. Omnicell, Inc. et al., Case No. 3:19-cv-04150, alleges that the defendants violated federal securities laws by making materially false and misleading statements beginning in October 2018 regarding revenue recognition, customer concerns about implementation issues, and a purported need to write off inventory. The plaintiff seeks unspecified monetary damages and other relief. The Company intends to defend the lawsuit vigorously.</t>
  </si>
  <si>
    <t>Income Taxes</t>
  </si>
  <si>
    <t>Income Tax Disclosure [Abstract]</t>
  </si>
  <si>
    <t>Income Taxes The Company generally provides for income taxes in interim periods based on the estimated annual effective tax rate for the year, adjusting for discrete items in the quarter in which they arise. The annual effective tax rate before discrete items was 24.8% and 16.5% for the six months ended June 30, 2019 and 2018 , respectively. As a result of global operational centralization activities during the six months ended June 30, 2018, the Company recognized $4.2 million of a discrete tax benefit associated with making a check-the-box election to treat Aesynt Holding Coöperatief U.A. (Netherlands) as a U.S. disregarded entity beginning in the first quarter of 2018. Due to continuing global operational centralization activities during the first quarter of 2019, the Company recognized gain on the sale of certain intellectual property rights by Aesynt Holding Coöperatief U.A. to Omnicell, Inc., which resulted in a discrete tax expense in the amount of $9.6 million during the six months ended June 30, 2019. The Company also recognized a discrete tax benefit related to equity compensation in the amount of $7.0 million and $2.6 million for the six months ended June 30, 2019 and June 30, 2018, respectively. The 2019 annual effective tax rate differed from the statutory rate of 21% primarily due to the unfavorable impact of the state income taxes, non-deductible equity charges, and non-deductible expenses, partially offset by the favorable impact of the research and development credits, foreign rate differential, and foreign derived intangible income (“FDII”) benefit deduction. The 2018 annual effective tax rate differed from the statutory rate of 21% primarily due to the favorable impact of the research and development credits and foreign rate differential, which were partially offset by the unfavorable impact of state income taxes, non-deductible expenses, and non-deductible equity charges. As of June 30, 2019 and December 31, 2018 , the Company had gross unrecognized tax benefits of $14.2 million and $10.0 million , respectively. It is the Company’s policy to classify accrued interest and penalties as part of the unrecognized tax benefits, but to record interest and penalties in Interest and other income (expense), net in the Condensed Consolidated Statements of Operations. As of June 30, 2019 and December 31, 2018 , the amount of accrued interest and penalties was $1.6 million and $1.4 million , respectively. The Company files income tax returns in the United States and various states and foreign jurisdictions. In the normal course of business, the Company is subject to examination by taxing authorities, including major jurisdictions such as the United States, Germany, Italy, Netherlands, and the United Kingdom. With few exceptions, as of June 30, 2019 , the Company is no longer subject to U.S., state, and foreign examination for years before 2015, 2014, and 2014, respectively. Although the Company believes it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si>
  <si>
    <t>Employee Benefits and Share-Based Compensation</t>
  </si>
  <si>
    <t>Share-based Payment Arrangement [Abstract]</t>
  </si>
  <si>
    <t>Employee Benefits and Share-Based Compensation Stock-Based Plans For a detailed explanation of the Company's stock plans, please refer to Note 11, Employee Benefits and Share-Based Compensation , of the Company's annual report on Form 10-K for the year ended December 31, 2018 filed with the SEC on February 27, 2019. Share-Based Compensation Expense The following table sets forth the total share-based compensation expense recognized in the Company’s Condensed Consolidated Statements of Operations for the three and six months ended June 30, 2019 and 2018 : Three months ended June 30, Six months ended June 30, 2019 2018 2019 2018 (In thousands) Cost of product and service revenues $ 1,416 $ 1,177 $ 2,878 $ 2,196 Research and development 1,584 1,437 3,286 2,671 Selling, general, and administrative 5,260 4,624 10,506 8,899 Total share-based compensation expense $ 8,260 $ 7,238 $ 16,670 $ 13,766 In the first quarter of 2019, the Company modified the terms of its stock options by extending the post-employment exercise period for certain employees. The Company recorded share-based compensation expense related to this option modification of approximately $0.1 million and $0.3 million during the three and six months ended June 30, 2019 . The Company will incur an additional $0.7 million of share-based compensation expense for the impacted options over the remaining weighted-average vesting period of 1.9 years. Stock Options and ESPP Shares The following assumptions were used to value stock options and Employee Stock Purchase Plan (“ESPP”) shares granted pursuant to the Company’s equity incentive plans for the three and six months ended June 30, 2019 and 2018 : Three months ended June 30, Six months ended June 30, 2019 2018 2019 2018 Stock options Expected life, years 4.3 4.8 4.4 4.8 Expected volatility, % 33.2 % 30.6 % 33.2 % 31.4 % Risk-free interest rate, % 2.1 % 2.8 % 2.3 % 2.7 % Estimated forfeiture rate, % 7.2 % 6.9 % 7.2 % 6.9 % Dividend yield, % — % — % — % — % Three months ended June 30, Six months ended June 30, 2019 2018 2019 2018 Employee stock purchase plan shares Expected life, years 0.5 - 2.0 0.5 - 2.0 0.5 - 2.0 0.5 - 2.0 Expected volatility, % 28.2% - 38.4% 27.7% - 33.8% 28.2% - 38.4% 27.7% - 33.8% Risk-free interest rate, % 1.3% - 2.7% 0.7% - 2.3% 1.3% - 2.7% 0.7% - 2.3% Dividend yield, % — % — % — % — % Stock Options Activity The following table summarizes the share option activity under the Company’s equity incentive plans during the six months ended June 30, 2019 : Number of Shares Weighted-Average Exercise Price Weighted-Average Remaining Years Aggregate Intrinsic Value (In thousands, except per share data) Outstanding at December 31, 2018 3,748 $ 41.27 7.6 $ 78,365 Granted 479 77.79 Exercised (525 ) 32.19 Expired (4 ) 40.26 Forfeited (178 ) 44.86 Outstanding at June 30, 2019 3,520 $ 47.41 7.7 $ 135,949 Exercisable at June 30, 2019 1,337 $ 32.48 6.3 $ 71,596 Vested and expected to vest at June 30, 2019 and thereafter 3,520 $ 47.41 7.7 $ 135,949 The weighted-average fair value per share of options granted during the three months ended June 30, 2019 and 2018 was $24.40 and $14.43 , respectively, and the weighted-average fair value per share of options granted during the six months ended June 30, 2019 and 2018 was $24.20 and $14.29 , respectively. The intrinsic value of options exercised during the three months ended June 30, 2019 and 2018 was $7.2 million and $6.5 million , respectively, and the intrinsic value of options exercised during the six months ended June 30, 2019 and 2018 was $24.3 million and $8.5 million , respectively. As of June 30, 2019 , total unrecognized compensation cost related to unvested stock options was $33.2 million , which is expected to be recognized over a weighted-average vesting period of 2.8 years. Employee Stock Purchase Plan Activity For the six months ended June 30, 2019 and 2018 , employees purchased approximately 210,000 and 289,000 shares of common stock, respectively, under the ESPP at weighted average prices of $40.20 and $26.30 , respectively. As of June 30, 2019 , the unrecognized compensation cost related to the shares to be purchased under the ESPP was approximately $2.6 million and is expected to be recognized over a weighted-average period of 1.3 years. Restricted Stock Units (“RSUs”) and Restricted Stock Awards (“RSAs”) Summaries of the restricted stock activity under the Company’s 2009 Equity Incentive Plan, as amended (the “2009 Plan”) are presented below for the six months ended June 30, 2019 : Number of Shares Weighted-Average Grant Date Fair Value Weighted-Average Remaining Years Aggregate Intrinsic Value (In thousands, except per share data) Restricted stock units Outstanding at December 31, 2018 538 $ 51.52 1.6 $ 32,935 Granted (Awarded) 64 78.95 Vested (Released) (87 ) 40.43 Forfeited (36 ) 44.49 Outstanding and unvested at June 30, 2019 479 $ 57.79 1.4 $ 41,201 As of June 30, 2019 , total unrecognized compensation cost related to RSUs was $23.0 million , which is expected to be recognized over the remaining weighted-average vesting period of 2.7 years. Number of Shares Weighted-Average Grant Date Fair Value (In thousands, except per share data) Restricted stock awards Outstanding at December 31, 2018 21 $ 46.60 Granted (Awarded) 17 81.86 Vested (Released) (21 ) 46.96 Forfeited — — Outstanding and unvested at June 30, 2019 17 $ 81.92 As of June 30, 2019 , total unrecognized compensation cost related to RSAs was $1.1 million , which is expected to be recognized over the remaining weighted-average vesting period of 0.9 years. Performance-Based Restricted Stock Units A summary of the performance-based restricted stock activity under the 2009 Plan is presented below for the six months ended June 30, 2019 : Number of Shares Weighted-Average Grant Date Fair Value Per Unit (In thousands, except per share data) Outstanding at December 31, 2018 197 $ 34.83 Granted 71 73.38 Vested (58 ) 34.38 Forfeited (33 ) 33.84 Outstanding and unvested at June 30, 2019 177 $ 50.67 As of June 30, 2019 , total unrecognized compensation cost related to PSUs was approximately $4.9 million , which is expected to be recognized over the remaining weighted-average vesting period of 1.5 years. Summary of Shares Reserved for Future Issuance under Equity Incentive Plans The Company had the following ordinary shares reserved for future issuance under its equity incentive plans as of June 30, 2019 : Number of Shares (In thousands) Share options outstanding 3,520 Non-vested restricted share awards 673 Shares authorized for future issuance 3,820 ESPP shares available for future issuance 1,703 Total shares reserved for future issuance 9,716 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June 30, 2019 , the maximum dollar value of shares that may yet be purchased under the two repurchase programs was $54.9 million . The stock repurchase programs do not obligate the Company to repurchase any specific number of shares, and the Company may terminate or suspend the repurchase programs at any time. During the three and six months ended June 30, 2019 and 2018</t>
  </si>
  <si>
    <t>Equity Offerings</t>
  </si>
  <si>
    <t>Equity [Abstract]</t>
  </si>
  <si>
    <t>Equity Offerings On November 3, 2017, the Company entered into a Distribution Agreement (the “Distribution Agreement”) with J.P. Morgan Securities LLC, Wells Fargo Securities, LLC, and HSBC Securities (USA) Inc., as its sales agents, pursuant to which the Company may offer and sell from time to time through the sales agents up to $125.0 million maximum aggregate offering price of the Company’s common stock. Sales of the common stock pursuant to the Distribution Agreement may be made in negotiated transactions or transactions that are deemed to be “at the market” offerings as defined in Rule 415 under the Securities Act of 1933, including sales made directly on the Nasdaq Stock Market, or sales made to or through a market maker other than on an exchange. For the three months ended June 30, 2019 , the Company received gross proceeds of $17.9 million from sales of its common stock under the Distribution Agreement and incurred issuance costs of $0.3 million on sales of approximately 217,000 shares of its common stock at an average price of approximately $82.51 per share. For the six months ended June 30, 2019 , the Company received gross proceeds of $38.5 million from sales of its common stock under the Distribution Agreement and incurred issuance costs of $0.7 million on sales of approximately 460,000 shares of its common stock at an average price of approximately $83.81 per share. For the three and six months ended June 30, 2018 , the Company did not sell any of its common stock under the Distribution Agreement. As of June 30, 2019 , the Company had an aggregate of $31.5 million available to be offered under the Distribution Agreement.</t>
  </si>
  <si>
    <t>Restructuring Expenses</t>
  </si>
  <si>
    <t>Restructuring and Related Activities [Abstract]</t>
  </si>
  <si>
    <t>Restructuring Expenses In the fourth quarter of 2018, the Company announced a company-wide organizational realignment initiative in order to align its organizational infrastructure for future expected growth. During the year ended December 31, 2018, the Company incurred and accrued for $1.3 million of restructuring expenses, which includes severance and consulting-related expenses. As of June 30, 2019 , there was no unpaid balance related to this restructuring plan. On March 2, 2018, the Company initiated the realignment of its Automation and Analytics commercial group in North America and France. During the six months ended June 30, 2018 , the Company accrued $3.0 million of employee severance cost and related expenses, and paid out $1.9 million . As of December 31, 2018 , there was no unpaid balance related to this restructuring program.</t>
  </si>
  <si>
    <t>Organization and Summary of Significant Accounting Policies - (Policies)</t>
  </si>
  <si>
    <t>Basis of Presentation</t>
  </si>
  <si>
    <t>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19 and December 31, 2018 , the results of operations and comprehensive income for the three and six months ended June 30, 2019 and 2018 , and cash flows for the six months ended June 30, 2019 and 2018 . Certain information and footnote disclosures normally included in financial statements prepared in accordance with United States Generally Accepted Accounting Principles (“U.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8 filed with the SEC on February 27, 2019, except as discussed in the sections entitled “Lessor Leases”, “Lessee Leases”, and “Recently Adopted Authoritative Guidance” below. The Company’s results of operations and comprehensive income for the three and six months ended June 30, 2019 and cash flows for the six months ended June 30, 2019 are not necessarily indicative of results that may be expected for the year ending December 31, 2019 , or for any future period.</t>
  </si>
  <si>
    <t>Principles of Consolidation</t>
  </si>
  <si>
    <t>Principles of Consolidation The Condensed Consolidated Financial Statements include the accounts of the Company and its subsidiaries. All intercompany accounts and transactions have been eliminated in consolidation.</t>
  </si>
  <si>
    <t>Segment Reporting</t>
  </si>
  <si>
    <t xml:space="preserve">Segment Reporting The Company's Chief Operating Decision Maker ("CODM") is its Chief Executive Officer. The CODM allocates resources and evaluates the performance of the Company using information about its revenues, gross profit, income from operations, and other key financial data. The Company previously operated and reported its business in two segments: Automation and Analytics, and Medication Adherence. In the fourth quarter of 2018, the Company introduced its vision of the Autonomous Pharmacy, a more fully automated and digitized system of medication management, in order to address changes in the healthcare industry as the Company executes on its plan to deliver end-to-end solutions with greater emphasis on automating manual processes for its customers. These industry changes include the continuing consolidation of healthcare systems, rising pharmaceutical costs, and increased scrutiny on controlled substances. In an effort to deliver on its strategic vision, the Company initiated a company-wide organizational realignment in the fourth quarter of 2018 to centrally manage its business operations, including the development and marketing of all of the Company’s products, sales and distribution, supply chain and inventory management, as well as regulatory and quality functions. As a result of this organizational realignment, all significant operating decisions are based upon an analysis of the Company as one operating segment. Therefore, effective January 1, 2019, the Company started reporting as only one operating segment, which is the same as the reporting segment. Accordingly, prior period information has been revised to conform with current period presentation. </t>
  </si>
  <si>
    <t>Use of Estimates</t>
  </si>
  <si>
    <t>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operating lease right-of-use assets and liabilities; inventory valuation; capitalized software development costs; impairment of goodwill; purchased intangibles and long-lived assets; share-based compensation; and accounting for income taxes.</t>
  </si>
  <si>
    <t>Lessor</t>
  </si>
  <si>
    <t>Lessor Leases The Company determines if an arrangement is a lease at inception. The transaction price is allocated to separate performance obligations, generally consisting of hardware and software products, installation, and post-installation technical support,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Sales-Type Leases The Company enters into non-cancelable sales-type lease arrangements, most of which do not have an option to extend the lease term. At the end of the lease term, the customer must either return the equipment or negotiate a new agreement, resulting in a new purchase or lease transaction. Failure of the customer to either return the equipment or negotiate a new agreement results in the contract becoming a month-to-month rental. Certain sales-type leases automatically renew for successive one year periods at the end of each lease term with written notice from the customer. The Company’s sales-type lease agreements do not contain any material residual value guarantees. For sales-type leases, the Company recognizes revenues for its hardware and software products, net of lease execution costs, post-installation product maintenance, and technical support, at the net present value of the lease payment stream upon customer acceptance. The Company recognizes service revenues associated with the sales-type leases ratably over the term of the agreement in service revenues on the Condensed Consolidated Statements of Operations. The Company recognizes interest income from sales-type leases using the effective interest method. Both hardware and software revenues, and interest income from sales-types leases are recorded in product revenues on the Condensed Consolidated Statements of Operations. The Company optimizes cash flows by selling a majority of its non-U.S. government sales-type leases to third-party leasing finance companies on a non-recourse basis. The Company has no obligation to the leasing company once the lease has been sold. Some of the Company's sales-type leases, mostly those relating to U.S. government hospitals which comprise approximately 50% of the lease receivable balance, are retained in-house. Operating Leases The Company entered into certain leasing agreements that were classified as operating leases prior to the adoption of the new lease accounting standard. Those agreements in place prior to January 1, 2019 will continue to be treated as operating leases, however any new leasing agreements entered into on or after January 1, 2019 under these programs are classified and accounted for as sales-type leases in accordance with the new lease accounting standard. The operating lease arrangements entered into prior to January 1, 2019 are non-cancelable, and most automatically renew for successive one year periods at the end of each lease term absent written notice from the customer. The Company’s operating lease agreements do not contain any material residual value guarantees. For operating leases, rental income is generally recognized on a straight-line basis over the term of the associated lease, and recorded in services and other revenues in the Condensed Consolidated Statements of Operations. Leased assets under operating leases are carried at amortized cost net of accumulated depreciation in property and equipment, net on the Condensed Consolidated Balance Sheets. The depreciation expense of the leased assets is recognized on a straight-line basis over the contractual term of the associated lease, and recorded in cost of revenues in the Condensed Consolidated Statements of Operations.</t>
  </si>
  <si>
    <t>Lessee</t>
  </si>
  <si>
    <t>Lessee Leases The Company determines if an arrangement is a lease at inception. Operating lease right-of-use assets and liabilities are recognized at the commencement date based on the present value of lease payments over the lease term. As most of our lease contracts do not provide an implicit rate, the Company uses its incremental borrowing rate based on information available at the commencement date in determining the present value of the lease payments. Many of the Company’s operating leases include an option to extend the lease. The specific terms and conditions of the extension options vary from lease to lease, but are consistent with standard industry practices in each area that the Company operates. The Company reviews each of its lease options at a time required by the terms of the lease contract, and notifies the lessor if it chooses to exercise the lease renewal option. Until the Company is reasonably certain that it will extend the lease contract, the renewal option periods will not be recognized as right-of-use assets or lease liabilities. Certain leases include provisions for early termination, which allows the contract parties to terminate their obligations under the lease contract. The terms and conditions of the termination options vary by contract. When the Company has made a decision to exercise an early termination option, the right-of-use assets and associated lease liabilities are remeasured in accordance with the present value of the remaining cash flows under the lease contract. Certain building lease agreements include rental payments subject to change annually based on fluctuations in various indexes (i.e. Consumer Price Index (“CPI”), Retail Price Index, and other international indexes). Certain data center lease agreements include rental payments subject to change based on usage and CPI fluctuations. The changes based on usage and indexes are treated as variable lease costs and recognized in the period in which the obligation for those payments was incurred. The Company’s operating lease agreements do not contain any material residual value guarantees, restrictions, or restriction covenants.</t>
  </si>
  <si>
    <t>Recently Adopted and Issued Authoritative Guidance</t>
  </si>
  <si>
    <t>Recently Adopted Authoritative Guidance In February 2016, the Financial Accounting Standards Board (“FASB”) issued Accounting Standards Update (“ASU”) 2016-02, Leases (Topic 842) . The FASB amended lease accounting requirements to begin recording assets and liabilities arising from most leases on the balance sheet. The new guidance also requires significant additional disclosures about the amount and timing of cash flows from leases. The Company adopted this new guidance on January 1, 2019.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has elected this transition approach as well as elected the package of practical expedients permitted under the transition guidance within the new standard, which will allow the Company to carry forward the historical lease classification of contracts entered into prior to January 1, 2019. As a result of electing the package of practical expedients described above, existing leases and related initial direct costs have not been reassessed prior to the effective date, and therefore, adoption of the lease standard did not have an impact on the Company’s previously reported consolidated statements. The Company also elected the following practical expedients: (i) combining lease and non-lease components, (ii) leases with an initial term of 12 months or less are not recorded in the Condensed Consolidated Balance Sheets, and the associated lease payments are recognized in the Condensed Consolidated Statements of Operations on a straight-line basis over the lease term, and (iii) applying discount rates to operating leases using a portfolio approach. From a lessor perspective, certain agreements that were previously classified as operating leases are classified as sales-type leases under the new lease accounting standard. The agreements in place prior to the adoption of the new lease accounting standard on January 1, 2019 will continue to be treated as operating leases. The Company’s adoption of the new standard impacted the Condensed Consolidated Balance Sheets at the beginning of the period of adoption as follows: January 1, 2019 Pre-ASC 842 Balances ASC 842 Adoption Impact Post-ASC 842 Balances (In thousands) Operating lease right-of-use assets $ — $ 66,008 $ 66,008 Accrued liabilities (1) 43,047 10,067 53,114 Long-term operating lease liabilities — 59,791 59,791 Other long-term liabilities (2) 9,562 (3,850 ) 5,712 _________________________________________________ (1) Adjustment represents the current portion of the operating lease liabilities of $10.3 million , and reclassification of exit cost obligations and deferred rent of $0.1 million and $0.1 million , respectively, to reduce the operating lease right-of-use assets. (2) Adjustment represents the reclassification of deferred rent to reduce the operating lease right-of-use assets. Adoption of the standard did not have an impact on the Company’s stockholders’ equity, Condensed Consolidated Statements of Operations, and Condensed Consolidated Statements of Cash Flows as of January 1, 2019. In February 2018, the FASB issued ASU 2018-02, Reclassification of Certain Tax Effects from Accumulated Other Comprehensive Income , which permits the reclassification of the income tax effects of the Tax Cuts and Jobs Act of 2017 (the “Tax Act”) on items within accumulated other comprehensive income to retained earnings. These amounts are commonly referred to as “stranded tax effects.” ASU 2018-02 is effective for the Company beginning January 1, 2019. The adoption of this guidance did not have a material effect on the Company’s consolidated financial statements and therefore no adjustment to retained earnings was made. Recently Issued Authoritative Guidance In August 2018, the FASB issued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January 1, 2020. The Company is currently evaluating the impact ASU 2018-15 will have on its consolidated financial statements. In June 2016, the FASB issued ASU No. 2016-13, Financial Instruments-Credit Losses (Topic 326), Measurement of Credit Losses on Financial Instrument s, that modifies or replaces existing models for trade and other receivables, debt securities, loans, and certain other financial instruments. For instruments measured at amortized cost, including trade and lease receivables, loans and held-to-maturity debt securities, the standard will replace the current “incurred loss” approach with an “expected loss” model. Entities will be required to estimate expected credit losses over the life of the instrument, considering available relevant information about the collectibility of cash flows, including information about past events, current conditions, and reasonable and supportable forecasts. ASU 2016-13 will be effective for the Company beginning January 1, 2020. The Company is currently evaluating the impact ASU 2016-13 will have on its consolidated financial statements. There was no other recently issued and effective authoritative guidance that is expected to have a material impact on the Company’s Condensed Consolidated Financial Statements through the reporting date.</t>
  </si>
  <si>
    <t>Organization and Summary of Significant Accounting Policies - (Tables)</t>
  </si>
  <si>
    <t>Schedule of New Accounting Pronouncements and Changes in Accounting Principles</t>
  </si>
  <si>
    <t>The Company’s adoption of the new standard impacted the Condensed Consolidated Balance Sheets at the beginning of the period of adoption as follows: January 1, 2019 Pre-ASC 842 Balances ASC 842 Adoption Impact Post-ASC 842 Balances (In thousands) Operating lease right-of-use assets $ — $ 66,008 $ 66,008 Accrued liabilities (1) 43,047 10,067 53,114 Long-term operating lease liabilities — 59,791 59,791 Other long-term liabilities (2) 9,562 (3,850 ) 5,712 _________________________________________________ (1) Adjustment represents the current portion of the operating lease liabilities of $10.3 million , and reclassification of exit cost obligations and deferred rent of $0.1 million and $0.1 million , respectively, to reduce the operating lease right-of-use assets. (2) Adjustment represents the reclassification of deferred rent to reduce the operating lease right-of-use assets.</t>
  </si>
  <si>
    <t>Revenues -  (Tables)</t>
  </si>
  <si>
    <t>Product revenue by type</t>
  </si>
  <si>
    <t>The following table summarizes the Company’s product revenues disaggregated by revenue type for the three and six months ended June 30, 2019 and 2018 : Three months ended June 30, Six months ended June 30, 2019 2018 2019 2018 (In thousands) Hardware and software $ 135,022 $ 112,031 $ 255,243 $ 219,482 Consumables 19,416 19,670 40,503 39,108 Other 3,941 2,935 8,243 6,705 Total product revenues $ 158,379 $ 134,636 $ 303,989 $ 265,295</t>
  </si>
  <si>
    <t>Revenues by Geographical Location</t>
  </si>
  <si>
    <t xml:space="preserve">The following table summarizes the Company’s revenues disaggregated by geographic region, which is determined based on customer location, for the three and six months ended June 30, 2019 and 2018 : Three months ended June 30, Six months ended June 30, 2019 2018 2019 2018 (In thousands) United States $ 195,811 $ 163,645 $ 375,831 $ 321,847 Rest of world (1) 21,602 25,028 44,099 49,445 Total revenues $ 217,413 $ 188,673 $ 419,930 $ 371,292 _________________________________________________ (1) No individual country represented more than 10% of the respective totals. </t>
  </si>
  <si>
    <t>Contract Asset and Liabilities</t>
  </si>
  <si>
    <t>The following table reflects the Company’s contract assets and contract liabilities: June 30, December 31, (In thousands) Short-term unbilled receivables - included in accounts receivable and unbilled receivables $ 10,667 $ 9,191 Long-term unbilled receivables - included in other long-term assets 13,630 16,481 Total contract assets $ 24,297 $ 25,672 Short-term deferred revenues, net $ 83,012 $ 81,835 Long-term deferred revenues 9,658 10,582 Total contract liabilities $ 92,670 $ 92,417</t>
  </si>
  <si>
    <t>Net Income Per Share - (Tables)</t>
  </si>
  <si>
    <t>Basic and Diluted Net Income Per Share</t>
  </si>
  <si>
    <t>The basic and diluted net income per share calculations for the three and six months ended June 30, 2019 and 2018 were as follows: Three months ended June 30, Six months ended June 30, 2019 2018 2019 2018 (In thousands, except per share data) Net income $ 15,976 $ 6,588 $ 19,260 $ 9,308 Weighted-average shares outstanding — basic 41,371 38,970 41,033 38,804 Effect of dilutive securities from stock award plans 1,574 1,030 1,613 1,050 Weighted-average shares outstanding — diluted 42,945 40,000 42,646 39,854 Net income per share - basic $ 0.39 $ 0.17 $ 0.47 $ 0.24 Net income per share - diluted $ 0.37 $ 0.16 $ 0.45 $ 0.23 Anti-dilutive weighted-average shares related to stock award plans 741 1,264 748 1,249</t>
  </si>
  <si>
    <t>Cash and Cash Equivalents and Fair Value of Financial Instruments - (Tables)</t>
  </si>
  <si>
    <t>Schedule of Financial Assets Measured At Fair Value</t>
  </si>
  <si>
    <t>The following table represents the fair value hierarchy of the Company’s financial assets and financial liabilities measured at fair value as of December 31, 2018 : Level 1 Level 2 Level 3 Total (In thousands) Interest rate swap contracts $ — $ 562 $ — $ 562 Total financial assets $ — $ 562 $ — $ 562</t>
  </si>
  <si>
    <t>Balance Sheet Components - (Tables)</t>
  </si>
  <si>
    <t>Balance sheet details as of June 30, 2019 and December 31, 2018 are presented in the tables below: June 30, December 31, (In thousands) Inventories: Raw materials $ 34,867 $ 32,511 Work in process 7,867 8,726 Finished goods 61,172 59,631 Total inventories $ 103,906 $ 100,868 Other long-term assets: Capitalized software, net $ 71,434 $ 56,819 Unbilled receivables 13,630 16,481 Other assets 1,103 1,313 Total other long-term assets, net $ 86,167 $ 74,613 Accrued liabilities: Operating lease liabilities, current portion $ 10,286 $ — Advance payments from customers 6,494 8,993 Rebates and lease buyouts 13,031 11,076 Group purchasing organization fees 4,668 4,455 Taxes payable 4,038 5,885 Other accrued liabilities 16,053 12,638 Total accrued liabilities $ 54,570 $ 43,047</t>
  </si>
  <si>
    <t>Schedule of Accumulated Other Comprehensive Income (Loss)</t>
  </si>
  <si>
    <t>The following tables summarize the changes in accumulated balances of other comprehensive income (loss) for the three and six months ended June 30, 2019 and 2018 : Three months ended June 30, 2019 2018 Foreign currency translation adjustments Unrealized gain (loss) on interest rate swap hedges Total Foreign currency translation adjustments Unrealized gain (loss) on interest rate swap hedges Total (In thousands) Beginning balance $ (10,605 ) $ 103 $ (10,502 ) $ (4,482 ) $ 1,043 $ (3,439 ) Other comprehensive income (loss) before reclassifications (971 ) 48 (923 ) (4,414 ) 195 (4,219 ) Amounts reclassified from other comprehensive income (loss), net of tax — (151 ) (151 ) — (285 ) (285 ) Net current-period other comprehensive income (loss), net of tax (971 ) (103 ) (1,074 ) (4,414 ) (90 ) (4,504 ) Ending balance $ (11,576 ) $ — $ (11,576 ) $ (8,896 ) $ 953 $ (7,943 ) Six months ended June 30, 2019 2018 Foreign currency translation adjustments Unrealized gain (loss) on interest rate swap hedges Total Foreign currency translation adjustments Unrealized gain (loss) on interest rate swap hedges Total (In thousands) Beginning balance $ (11,274 ) $ 420 $ (10,854 ) $ (6,954 ) $ 841 $ (6,113 ) Other comprehensive income (loss) before reclassifications (302 ) 148 (154 ) (1,942 ) 596 (1,346 ) Amounts reclassified from other comprehensive income (loss), net of tax — (568 ) (568 ) — (484 ) (484 ) Net current-period other comprehensive income (loss), net of tax (302 ) (420 ) (722 ) (1,942 ) 112 (1,830 ) Ending balance $ (11,576 ) $ — $ (11,576 ) $ (8,896 ) $ 953 $ (7,943 )</t>
  </si>
  <si>
    <t>Property and Equipment - (Tables)</t>
  </si>
  <si>
    <t>Property, Plant and Equipment</t>
  </si>
  <si>
    <t>The following table represents the property and equipment balances as of June 30, 2019 and December 31, 2018 : June 30, December 31, (In thousands) Equipment $ 77,676 $ 75,417 Furniture and fixtures 8,441 7,844 Leasehold improvements 18,103 16,274 Software 47,408 42,048 Construction in progress 8,394 10,706 Property and equipment, gross 160,022 152,289 Accumulated depreciation and amortization (107,175 ) (100,789 ) Total property and equipment, net $ 52,847 $ 51,500</t>
  </si>
  <si>
    <t>Long-Lived Assets by Geographic Areas</t>
  </si>
  <si>
    <t>The following table summarizes the geographic information for property and equipment, net, as of June 30, 2019 and December 31, 2018 : June 30, December 31, (In thousands) United States $ 46,813 $ 44,684 Rest of world (1) 6,034 6,816 Total property and equipment, net $ 52,847 $ 51,500 _________________________________________________ (1)</t>
  </si>
  <si>
    <t>Goodwill and Intangible Assets - (Tables)</t>
  </si>
  <si>
    <t>The following table represents changes in the carrying amount of goodwill: December 31, Additions Foreign currency exchange rate fluctuations June 30, (In thousands) Goodwill $ 335,887 $ — $ (188 ) $ 335,699</t>
  </si>
  <si>
    <t>Finite-Lived Intangible Assets</t>
  </si>
  <si>
    <t xml:space="preserve">The carrying amounts and useful lives of intangible assets as of June 30, 2019 and December 31, 2018 were as follows: June 30, 2019 Gross carrying amount (1) Accumulated amortization Foreign currency exchange rate fluctuations Net carrying amount Useful life (years) (In thousands, except for years) Customer relationships $ 135,234 $ (49,999 ) $ (1,215 ) $ 84,020 1 - 30 Acquired technology 77,142 (32,230 ) 25 44,937 3 - 20 Backlog 1,150 (647 ) — 503 4 Trade names 7,650 (4,699 ) 14 2,965 1 - 12 Patents 3,217 (1,543 ) 2 1,676 2 - 20 Total intangibles assets, net $ 224,393 $ (89,118 ) $ (1,174 ) $ 134,101 December 31, 2018 Gross carrying amount (1) Accumulated amortization Foreign currency exchange rate fluctuations Net carrying amount Useful life (years) (In thousands, except for years) Customer relationships $ 135,234 $ (45,029 ) $ (1,185 ) $ 89,020 1 - 30 Acquired technology 78,122 (29,206 ) 42 48,958 3 - 20 Backlog 21,350 (20,703 ) — 647 1 - 4 Trade names 7,650 (4,361 ) 17 3,306 1 - 12 Patents 3,239 (1,488 ) 4 1,755 2 - 20 Non-compete agreements 1,900 (1,900 ) — — 3 Total intangibles assets, net $ 247,495 $ (102,687 ) $ (1,122 ) $ 143,686 _________________________________________________ (1) The differences in gross carrying amounts between periods are primarily due to the write-off of fully amortized intangible assets. </t>
  </si>
  <si>
    <t>Future Amortization Expense for Intangible Assets</t>
  </si>
  <si>
    <t>The estimated future amortization expenses for amortizable intangible assets were as follows: June 30, (In thousands) Remaining six months of 2019 $ 9,171 2020 17,499 2021 16,171 2022 14,819 2023 13,705 Thereafter 62,736 Total $ 134,101</t>
  </si>
  <si>
    <t>Debt and Credit Agreements - (Tables)</t>
  </si>
  <si>
    <t>Schedule of Debt</t>
  </si>
  <si>
    <t>The components of the Company’s debt obligations as of June 30, 2019 and December 31, 2018 were as follows: December 31, Borrowings Repayment / Amortization June 30, (In thousands) Term loan facility $ 140,000 $ — $ (60,000 ) $ 80,000 Revolving credit facility — — — — Total debt under the facilities 140,000 — (60,000 ) 80,000 Less: Deferred issuance cost (4,583 ) — 1,145 (3,438 ) Total long-term debt, net of deferred issuance cost $ 135,417 $ — $ (58,855 ) $ 76,562</t>
  </si>
  <si>
    <t>Lessor Leases - (Tables)</t>
  </si>
  <si>
    <t>Sales-type Lease Income</t>
  </si>
  <si>
    <t>The following table presents the Company’s income recognized from sales-type leases for the three and six months ended June 30, 2019 and 2018 : Three months ended June 30, Six months ended June 30, 2019 2018 2019 2018 (In thousands) Sales-type lease revenues $ 13,309 $ 7,533 $ 24,816 $ 17,390 Interest income on sales-type lease receivables $ 399 $ 314 808 581</t>
  </si>
  <si>
    <t>Sales-Type Lease Receivable Components</t>
  </si>
  <si>
    <t>The receivables as a result of these types of transactions are collateralized by the underlying equipment leased and consist of the following components at June 30, 2019 and December 31, 2018 : June 30, December 31, (In thousands) Net minimum lease payments to be received $ 33,279 $ 28,295 Less: Unearned interest income portion (3,047 ) (2,477 ) Net investment in sales-type leases 30,232 25,818 Less: Current portion (1) (9,191 ) (8,736 ) Long-term net investment in sales-type leases $ 21,041 $ 17,082 _________________________________________________ (1) The current portion of the net investment in sales-type leases is included in other current assets in the Condensed Consolidated Balance Sheets.</t>
  </si>
  <si>
    <t>Minimum Future Payments from Non-Cancelable Sales-Type Leases</t>
  </si>
  <si>
    <t>The maturity schedule of future minimum lease payments under sales-type leases retained in-house and the reconciliation to the net investment in sales-type leases reported on the Condensed Consolidated Balance Sheets was as follows: June 30, (In thousands) Remaining six months of 2019 $ 6,138 2020 9,088 2021 6,714 2022 6,017 2023 4,027 Thereafter 1,295 Total future minimum sales-type lease payments $ 33,279 Present value adjustment (3,047 ) Total net investment in sales-type leases $ 30,232</t>
  </si>
  <si>
    <t>Operating Lease Income</t>
  </si>
  <si>
    <t>The following table represents the Company’s income recognized from operating leases for the three and six months ended June 30, 2019 and 2018 : Three months ended June 30, Six months ended June 30, 2019 2018 2019 2018 (In thousands) Rental income $ 3,365 $ 3,011 $ 6,652 $ 5,801</t>
  </si>
  <si>
    <t>Payments to be Received</t>
  </si>
  <si>
    <t>The maturity schedule of future minimum lease payments under operating leases was as follows: June 30, (In thousands) Remaining six months of 2019 6,790 2020 9,332 2021 7,033 2022 5,051 2023 2,901 Thereafter 1,197 Total future minimum operating lease payments $ 32,304</t>
  </si>
  <si>
    <t>Lessee Leases - (Tables)</t>
  </si>
  <si>
    <t>Minimum Future Payments on Non-Cancelable Operating Leases</t>
  </si>
  <si>
    <t>The maturity schedule of future minimum lease payments under operating leases and the reconciliation to the operating lease liabilities reported on the Condensed Consolidated Balance Sheets was as follows: June 30, (In thousands) Remaining six months of 2019 $ 7,239 2020 13,458 2021 12,866 2022 11,802 2023 8,409 Thereafter 27,809 Total operating lease payments $ 81,583 Present value adjustment (16,060 ) Total operating lease liabilities (1) $ 65,523 _________________________________________________ (1) Amount consists of a current and long-term portion of operating lease liabilities of $10.3 million and $55.2 million , respectively. The short-term portion of the operating lease liabilities is included in accrued liabilities in the Condensed Consolidated Balance Sheets.</t>
  </si>
  <si>
    <t>Minimum Future Payments on Non-Cancelable Operating Leases Prior To ASC 842 Adoption</t>
  </si>
  <si>
    <t>Prior to the adoption of the new lease accounting standard, the maturity schedule of future minimum lease payments under operating leases was as follows: December 31, 2018 (In thousands) 2019 $ 14,153 2020 13,104 2021 12,729 2022 11,809 2023 8,334 Thereafter 27,289 Total minimum future lease payments $ 87,418</t>
  </si>
  <si>
    <t>Lease Costs</t>
  </si>
  <si>
    <t>The following table summarizes supplemental cash flow information related to the Company’s operating leases for the six months ended June 30, 2019 : Six months ended June 30, 2019 (In thousands) Cash paid for amounts included in the measurement of lease liabilities $ 7,391 Right-of-use assets obtained in exchange for new lease liabilities 557 The following table summarizes the weighted-average remaining lease term and weighted-average discount rate related to the Company’s operating leases as of June 30, 2019 : June 30, Weighted-average remaining lease term, years 6.8 Weighted-average discount rate, % 6.4 %</t>
  </si>
  <si>
    <t>Employee Benefits and Share-Based Compensation - (Tables)</t>
  </si>
  <si>
    <t>Share-Based Compensation Expense Recognized in Consolidated Statements of Income</t>
  </si>
  <si>
    <t>The following table sets forth the total share-based compensation expense recognized in the Company’s Condensed Consolidated Statements of Operations for the three and six months ended June 30, 2019 and 2018 : Three months ended June 30, Six months ended June 30, 2019 2018 2019 2018 (In thousands) Cost of product and service revenues $ 1,416 $ 1,177 $ 2,878 $ 2,196 Research and development 1,584 1,437 3,286 2,671 Selling, general, and administrative 5,260 4,624 10,506 8,899 Total share-based compensation expense $ 8,260 $ 7,238 $ 16,670 $ 13,766</t>
  </si>
  <si>
    <t>Stock Option Plans, Valuation Assumptions</t>
  </si>
  <si>
    <t>The following assumptions were used to value stock options and Employee Stock Purchase Plan (“ESPP”) shares granted pursuant to the Company’s equity incentive plans for the three and six months ended June 30, 2019 and 2018 : Three months ended June 30, Six months ended June 30, 2019 2018 2019 2018 Stock options Expected life, years 4.3 4.8 4.4 4.8 Expected volatility, % 33.2 % 30.6 % 33.2 % 31.4 % Risk-free interest rate, % 2.1 % 2.8 % 2.3 % 2.7 % Estimated forfeiture rate, % 7.2 % 6.9 % 7.2 % 6.9 % Dividend yield, % — % — % — % — %</t>
  </si>
  <si>
    <t>Employee Stock Purchase Plan, Valuation Assumptions</t>
  </si>
  <si>
    <t xml:space="preserve"> Three months ended June 30, Six months ended June 30, 2019 2018 2019 2018 Employee stock purchase plan shares Expected life, years 0.5 - 2.0 0.5 - 2.0 0.5 - 2.0 0.5 - 2.0 Expected volatility, % 28.2% - 38.4% 27.7% - 33.8% 28.2% - 38.4% 27.7% - 33.8% Risk-free interest rate, % 1.3% - 2.7% 0.7% - 2.3% 1.3% - 2.7% 0.7% - 2.3% Dividend yield, % — % — % — % — %</t>
  </si>
  <si>
    <t>Stock Option Activity under the Equity Incentive Plans</t>
  </si>
  <si>
    <t>The following table summarizes the share option activity under the Company’s equity incentive plans during the six months ended June 30, 2019 : Number of Shares Weighted-Average Exercise Price Weighted-Average Remaining Years Aggregate Intrinsic Value (In thousands, except per share data) Outstanding at December 31, 2018 3,748 $ 41.27 7.6 $ 78,365 Granted 479 77.79 Exercised (525 ) 32.19 Expired (4 ) 40.26 Forfeited (178 ) 44.86 Outstanding at June 30, 2019 3,520 $ 47.41 7.7 $ 135,949 Exercisable at June 30, 2019 1,337 $ 32.48 6.3 $ 71,596 Vested and expected to vest at June 30, 2019 and thereafter 3,520 $ 47.41 7.7 $ 135,949</t>
  </si>
  <si>
    <t>Restricted Stock Units Activity under the Equity Incentive Plans</t>
  </si>
  <si>
    <t>Summaries of the restricted stock activity under the Company’s 2009 Equity Incentive Plan, as amended (the “2009 Plan”) are presented below for the six months ended June 30, 2019 : Number of Shares Weighted-Average Grant Date Fair Value Weighted-Average Remaining Years Aggregate Intrinsic Value (In thousands, except per share data) Restricted stock units Outstanding at December 31, 2018 538 $ 51.52 1.6 $ 32,935 Granted (Awarded) 64 78.95 Vested (Released) (87 ) 40.43 Forfeited (36 ) 44.49 Outstanding and unvested at June 30, 2019 479 $ 57.79 1.4 $ 41,201</t>
  </si>
  <si>
    <t>Restricted Stock Awards Activity under the Equity Incentive Plans</t>
  </si>
  <si>
    <t xml:space="preserve"> Number of Shares Weighted-Average Grant Date Fair Value (In thousands, except per share data) Restricted stock awards Outstanding at December 31, 2018 21 $ 46.60 Granted (Awarded) 17 81.86 Vested (Released) (21 ) 46.96 Forfeited — — Outstanding and unvested at June 30, 2019 17 $ 81.92</t>
  </si>
  <si>
    <t>Performance-Based Restricted Stock under the Equity Incentive Plans</t>
  </si>
  <si>
    <t>A summary of the performance-based restricted stock activity under the 2009 Plan is presented below for the six months ended June 30, 2019 : Number of Shares Weighted-Average Grant Date Fair Value Per Unit (In thousands, except per share data) Outstanding at December 31, 2018 197 $ 34.83 Granted 71 73.38 Vested (58 ) 34.38 Forfeited (33 ) 33.84 Outstanding and unvested at June 30, 2019 177 $ 50.67</t>
  </si>
  <si>
    <t>Shares Reserved for Future Issuance under the Equity Incentive Plans</t>
  </si>
  <si>
    <t>The Company had the following ordinary shares reserved for future issuance under its equity incentive plans as of June 30, 2019 : Number of Shares (In thousands) Share options outstanding 3,520 Non-vested restricted share awards 673 Shares authorized for future issuance 3,820 ESPP shares available for future issuance 1,703 Total shares reserved for future issuance 9,716</t>
  </si>
  <si>
    <t>Organization and Summary of Significant Accounting Policies - Additional Information (Details) $ in Thousands</t>
  </si>
  <si>
    <t>Jun. 30, 2019USD ($)</t>
  </si>
  <si>
    <t>Dec. 31, 2018segment</t>
  </si>
  <si>
    <t>Jun. 30, 2018USD ($)</t>
  </si>
  <si>
    <t>Jun. 30, 2019USD ($)segment</t>
  </si>
  <si>
    <t>Accounting Principle [Line Items]</t>
  </si>
  <si>
    <t>Number of Reportable Segments</t>
  </si>
  <si>
    <t>Number of Operating Segments</t>
  </si>
  <si>
    <t>Total revenues | $</t>
  </si>
  <si>
    <t>Lease Receivable | Customer Concentration Risk</t>
  </si>
  <si>
    <t>Concentration risk percentage</t>
  </si>
  <si>
    <t>50.00%</t>
  </si>
  <si>
    <t>Organization and Summary of Significant Accounting Policies - Impact of Adopted Standard (Details) - USD ($) $ in Thousands</t>
  </si>
  <si>
    <t>Jan. 01, 2019</t>
  </si>
  <si>
    <t>Current lease liability</t>
  </si>
  <si>
    <t>Exit costs obligations</t>
  </si>
  <si>
    <t>Current rent credit</t>
  </si>
  <si>
    <t>Pre-Adjustment</t>
  </si>
  <si>
    <t>Adjustment | Accounting Standards Update 2016-02</t>
  </si>
  <si>
    <t>Revenues - Narrative (Details) - USD ($) $ in Thousands</t>
  </si>
  <si>
    <t>Revenue from External Customer [Line Items]</t>
  </si>
  <si>
    <t>Fees to GPOs</t>
  </si>
  <si>
    <t>Short-term deferred revenues</t>
  </si>
  <si>
    <t>Deferred revenues recognized</t>
  </si>
  <si>
    <t>Contract with Customer, Liability, Current, Gross</t>
  </si>
  <si>
    <t>Deferred cost of sale,short-term</t>
  </si>
  <si>
    <t>Revenues - Product revenue by type (Details) - USD ($) $ in Thousands</t>
  </si>
  <si>
    <t>Hardware and software</t>
  </si>
  <si>
    <t>Consumables</t>
  </si>
  <si>
    <t>Other</t>
  </si>
  <si>
    <t>Revenues - Revenues by Geographic Location (Details) - USD ($) $ in Thousands</t>
  </si>
  <si>
    <t>United States</t>
  </si>
  <si>
    <t>Rest of world</t>
  </si>
  <si>
    <t>Revenues - Contract Asset and Liabilities (Details) - USD ($) $ in Thousands</t>
  </si>
  <si>
    <t>Short-term unbilled receivables - included in accounts receivable and unbilled receivables</t>
  </si>
  <si>
    <t>Total contract assets</t>
  </si>
  <si>
    <t>Total contract liabilities</t>
  </si>
  <si>
    <t>Net Income Per Share - Narrative (Details) - USD ($) $ / shares in Units, shares in Thousands, $ in Thousands</t>
  </si>
  <si>
    <t>Mar. 31, 2019</t>
  </si>
  <si>
    <t>Mar. 31, 2018</t>
  </si>
  <si>
    <t>Effect of dilutive securities from stock award plans (in shares)</t>
  </si>
  <si>
    <t>Anti-dilutive weighted-average shares related to stock award plans (in shares)</t>
  </si>
  <si>
    <t>Cash and Cash Equivalents and Fair Value of Financial Instruments - Narrative (Details) - USD ($) $ in Thousands</t>
  </si>
  <si>
    <t>Dec. 31, 2016</t>
  </si>
  <si>
    <t>Fair Value, Assets and Liabilities Measured on Recurring and Nonrecurring Basis [Line Items]</t>
  </si>
  <si>
    <t>Fair value of the interest rate swap agreements</t>
  </si>
  <si>
    <t>Interest Rate Swap</t>
  </si>
  <si>
    <t>Derivative, notional amount</t>
  </si>
  <si>
    <t>Derivative, fixed interest rate</t>
  </si>
  <si>
    <t>0.80%</t>
  </si>
  <si>
    <t>London Interbank Offered Rate (LIBOR) | Interest Rate Swap</t>
  </si>
  <si>
    <t>Derivative, basis spread on variable rate</t>
  </si>
  <si>
    <t>0.00%</t>
  </si>
  <si>
    <t>Cash and Cash Equivalents and Fair Value of Financial Instruments - Schedule of Financial Assets Measured At Fair Value (Details) $ in Thousands</t>
  </si>
  <si>
    <t>Dec. 31, 2018USD ($)</t>
  </si>
  <si>
    <t>Interest rate swap contracts</t>
  </si>
  <si>
    <t>Total financial assets</t>
  </si>
  <si>
    <t>Level 1</t>
  </si>
  <si>
    <t>Level 2</t>
  </si>
  <si>
    <t>Level 3</t>
  </si>
  <si>
    <t>Balance Sheet Components - Balance Sheet Details (Details) - USD ($) $ in Thousands</t>
  </si>
  <si>
    <t>Inventories:</t>
  </si>
  <si>
    <t>Raw materials</t>
  </si>
  <si>
    <t>Work in process</t>
  </si>
  <si>
    <t>Finished goods</t>
  </si>
  <si>
    <t>Total inventories</t>
  </si>
  <si>
    <t>Other long-term assets:</t>
  </si>
  <si>
    <t>Capitalized software, net</t>
  </si>
  <si>
    <t>Unbilled receivables</t>
  </si>
  <si>
    <t>Other assets</t>
  </si>
  <si>
    <t>Total other long-term assets, net</t>
  </si>
  <si>
    <t>Accrued liabilities:</t>
  </si>
  <si>
    <t>Advance payments from customers</t>
  </si>
  <si>
    <t>Rebates and lease buyouts</t>
  </si>
  <si>
    <t>Group purchasing organization fees</t>
  </si>
  <si>
    <t>Taxes payable</t>
  </si>
  <si>
    <t>Other accrued liabilities</t>
  </si>
  <si>
    <t>Total accrued liabilities</t>
  </si>
  <si>
    <t>Balance Sheet Components - Accumulated Other Comprehensive Income (Loss) (Details) - USD ($) $ in Thousands</t>
  </si>
  <si>
    <t>AOCI Attributable to Parent, Net of Tax [Roll Forward]</t>
  </si>
  <si>
    <t>Beginning balance</t>
  </si>
  <si>
    <t>Other comprehensive income (loss) before reclassifications</t>
  </si>
  <si>
    <t>Amounts reclassified from other comprehensive income (loss), net of tax</t>
  </si>
  <si>
    <t>Net current-period other comprehensive income (loss), net of tax</t>
  </si>
  <si>
    <t>Ending balance</t>
  </si>
  <si>
    <t>Unrealized gain (loss) on interest rate swap hedges</t>
  </si>
  <si>
    <t>Property and Equipment - Narrative (Details) - USD ($) $ in Millions</t>
  </si>
  <si>
    <t>Depreciation</t>
  </si>
  <si>
    <t>Property and Equipment - Property, Plant and Equipment (Details) - USD ($) $ in Thousands</t>
  </si>
  <si>
    <t>Property, Plant and Equipment [Line Items]</t>
  </si>
  <si>
    <t>Property and equipment, gross</t>
  </si>
  <si>
    <t>Accumulated depreciation and amortization</t>
  </si>
  <si>
    <t>Total property and equipment, net</t>
  </si>
  <si>
    <t>Equipment</t>
  </si>
  <si>
    <t>Furniture and fixtures</t>
  </si>
  <si>
    <t>Leasehold improvements</t>
  </si>
  <si>
    <t>Software</t>
  </si>
  <si>
    <t>Construction in progress</t>
  </si>
  <si>
    <t>Property and Equipment - Long-lived assets (Details) - USD ($) $ in Thousands</t>
  </si>
  <si>
    <t>Goodwill and Intangible Assets - Goodwill (Details) $ in Thousands</t>
  </si>
  <si>
    <t>Goodwill Rollforward</t>
  </si>
  <si>
    <t>Additions</t>
  </si>
  <si>
    <t>Foreign currency exchange rate fluctuations</t>
  </si>
  <si>
    <t>Goodwill and Intangible Assets - Finite-Lived Intangible Assets (Details) - USD ($) $ in Thousands</t>
  </si>
  <si>
    <t>12 Months Ended</t>
  </si>
  <si>
    <t>Intangible Assets [Line Items]</t>
  </si>
  <si>
    <t>Accumulated amortization</t>
  </si>
  <si>
    <t>Total intangibles assets, gross carrying amount</t>
  </si>
  <si>
    <t>Total intangible assets, net carrying amount</t>
  </si>
  <si>
    <t>Customer relationships</t>
  </si>
  <si>
    <t>Gross carrying amount</t>
  </si>
  <si>
    <t>Customer relationships | Minimum</t>
  </si>
  <si>
    <t>Useful life (in years)</t>
  </si>
  <si>
    <t>1 year</t>
  </si>
  <si>
    <t>Customer relationships | Maximum</t>
  </si>
  <si>
    <t>30 years</t>
  </si>
  <si>
    <t>Acquired technology</t>
  </si>
  <si>
    <t>Acquired technology | Minimum</t>
  </si>
  <si>
    <t>3 years</t>
  </si>
  <si>
    <t>Acquired technology | Maximum</t>
  </si>
  <si>
    <t>20 years</t>
  </si>
  <si>
    <t>Backlog</t>
  </si>
  <si>
    <t>Backlog | Minimum</t>
  </si>
  <si>
    <t>4 years</t>
  </si>
  <si>
    <t>Backlog | Maximum</t>
  </si>
  <si>
    <t>Trade names</t>
  </si>
  <si>
    <t>Trade names | Minimum</t>
  </si>
  <si>
    <t>Trade names | Maximum</t>
  </si>
  <si>
    <t>12 years</t>
  </si>
  <si>
    <t>Patents</t>
  </si>
  <si>
    <t>Patents | Minimum</t>
  </si>
  <si>
    <t>2 years</t>
  </si>
  <si>
    <t>Patents | Maximum</t>
  </si>
  <si>
    <t>Non-compete agreements</t>
  </si>
  <si>
    <t>0 years</t>
  </si>
  <si>
    <t>Goodwill and Intangible Assets - Narrative (Details) - USD ($) $ in Millions</t>
  </si>
  <si>
    <t>Amortization expense of intangible assets</t>
  </si>
  <si>
    <t>Goodwill and Intangible Assets - Future Amortization Expense for Intangible Assets (Details) $ in Thousands</t>
  </si>
  <si>
    <t>Remaining six months of 2019</t>
  </si>
  <si>
    <t>2020</t>
  </si>
  <si>
    <t>2021</t>
  </si>
  <si>
    <t>2022</t>
  </si>
  <si>
    <t>2023</t>
  </si>
  <si>
    <t>Thereafter</t>
  </si>
  <si>
    <t>Debt and Credit Agreements - Narrative (Details) - USD ($)</t>
  </si>
  <si>
    <t>Jan. 05, 2016</t>
  </si>
  <si>
    <t>Dec. 26, 2017</t>
  </si>
  <si>
    <t>Apr. 11, 2017</t>
  </si>
  <si>
    <t>Debt Instrument [Line Items]</t>
  </si>
  <si>
    <t>Interest expense</t>
  </si>
  <si>
    <t>Wells Fargo Bank, National Association</t>
  </si>
  <si>
    <t>Proceeds from lines of credit</t>
  </si>
  <si>
    <t>Carrying amount of debt</t>
  </si>
  <si>
    <t>Fair value of debt</t>
  </si>
  <si>
    <t>Wells Fargo Bank, National Association | Secured Debt | Line of Credit</t>
  </si>
  <si>
    <t>Line of credit facility, maximum borrowing capacity</t>
  </si>
  <si>
    <t>Annual capital expenditure limitation per Credit Agreement</t>
  </si>
  <si>
    <t>Maximum allowed non-permitted investments per Credit Agreement</t>
  </si>
  <si>
    <t>Deferred issuance cost, gross</t>
  </si>
  <si>
    <t>Wells Fargo Bank, National Association | Secured Debt | Line of Credit | Credit Agreement, Interest Rate Option One | London Interbank Offered Rate (LIBOR) | Minimum</t>
  </si>
  <si>
    <t>Basis spread on variable rate</t>
  </si>
  <si>
    <t>1.50%</t>
  </si>
  <si>
    <t>Wells Fargo Bank, National Association | Secured Debt | Line of Credit | Credit Agreement, Interest Rate Option One | London Interbank Offered Rate (LIBOR) | Maximum</t>
  </si>
  <si>
    <t>2.25%</t>
  </si>
  <si>
    <t>Wells Fargo Bank, National Association | Secured Debt | Line of Credit | Credit Agreement, Interest Rate Option Two | London Interbank Offered Rate (LIBOR) | Minimum</t>
  </si>
  <si>
    <t>0.50%</t>
  </si>
  <si>
    <t>Wells Fargo Bank, National Association | Secured Debt | Line of Credit | Credit Agreement, Interest Rate Option Two | London Interbank Offered Rate (LIBOR) | Maximum</t>
  </si>
  <si>
    <t>1.25%</t>
  </si>
  <si>
    <t>Wells Fargo Bank, National Association | Secured Debt | Line of Credit | Credit Agreement, Interest Rate Option Two | Federal Funds Rate</t>
  </si>
  <si>
    <t>Wells Fargo Bank, National Association | Revolving credit facility</t>
  </si>
  <si>
    <t>Wells Fargo Bank, National Association | Revolving credit facility | Line of Credit</t>
  </si>
  <si>
    <t>Debt instrument, term (in years)</t>
  </si>
  <si>
    <t>5 years</t>
  </si>
  <si>
    <t>Wells Fargo Bank, National Association | Revolving credit facility | Line of Credit | Minimum</t>
  </si>
  <si>
    <t>Commitment fee, percentage</t>
  </si>
  <si>
    <t>0.20%</t>
  </si>
  <si>
    <t>Wells Fargo Bank, National Association | Revolving credit facility | Line of Credit | Maximum</t>
  </si>
  <si>
    <t>0.35%</t>
  </si>
  <si>
    <t>Wells Fargo Bank, National Association | Term loan facility</t>
  </si>
  <si>
    <t>Wells Fargo Bank, National Association | Term loan facility | Line of Credit</t>
  </si>
  <si>
    <t>Principal periodic payment, percent, years one and two</t>
  </si>
  <si>
    <t>5.00%</t>
  </si>
  <si>
    <t>Principal periodic payment, percent, years three and four</t>
  </si>
  <si>
    <t>10.00%</t>
  </si>
  <si>
    <t>Principal periodic payment, percent, year five</t>
  </si>
  <si>
    <t>15.00%</t>
  </si>
  <si>
    <t>Wells Fargo Bank, National Association | Letter of Credit</t>
  </si>
  <si>
    <t>Wells Fargo Bank, National Association | Letter of Credit | Line of Credit | Minimum</t>
  </si>
  <si>
    <t>Participation fee, percentage</t>
  </si>
  <si>
    <t>Wells Fargo Bank, National Association | Letter of Credit | Line of Credit | Maximum</t>
  </si>
  <si>
    <t>Wells Fargo Bank, National Association | Swing line loan, Sub-limit</t>
  </si>
  <si>
    <t>Debt and Credit Agreements - Schedule of Debt (Details) - USD ($) $ in Thousands</t>
  </si>
  <si>
    <t>Debt Borrowing, Repayment, Amortization during period [Abstract]</t>
  </si>
  <si>
    <t>Amortization of deferred issuance cost</t>
  </si>
  <si>
    <t>Components of beginning debt balance [Abstract]</t>
  </si>
  <si>
    <t>Debt under credit facilities at beginning of period</t>
  </si>
  <si>
    <t>Deferred issuance cost, net at beginning of period</t>
  </si>
  <si>
    <t>Total Debt, net of deferred issuance cost at beginning of period</t>
  </si>
  <si>
    <t>Increase in borrowings net of deferred issuance cost</t>
  </si>
  <si>
    <t>Decrease in repayment/amortization net of deferred issuance cost</t>
  </si>
  <si>
    <t>Components of ending debt balance [Abstract]</t>
  </si>
  <si>
    <t>Debt under credit facilities at end of period</t>
  </si>
  <si>
    <t>Deferred issuance cost, net at end of period</t>
  </si>
  <si>
    <t>Total Debt, net of deferred issuance cost at end of period</t>
  </si>
  <si>
    <t>Lessor Leases - Sales-type Lease Income (Details) - USD ($) $ in Thousands</t>
  </si>
  <si>
    <t>Sales-type lease revenues</t>
  </si>
  <si>
    <t>Interest income on sales-type lease receivables</t>
  </si>
  <si>
    <t>Lessor Leases - Sale-Type Lease Receivable Components (Details) - USD ($) $ in Thousands</t>
  </si>
  <si>
    <t>Capital Leased Assets [Line Items]</t>
  </si>
  <si>
    <t>Total future minimum sales-type lease payments</t>
  </si>
  <si>
    <t>Present value adjustment</t>
  </si>
  <si>
    <t>Net investment in sales-type leases</t>
  </si>
  <si>
    <t>Less: Current portion</t>
  </si>
  <si>
    <t>Long-term net investment in sales-type leases</t>
  </si>
  <si>
    <t>Minimum</t>
  </si>
  <si>
    <t>Terms of sales-type leases (in years)</t>
  </si>
  <si>
    <t>Maximum</t>
  </si>
  <si>
    <t>Allowance For Credit Losses</t>
  </si>
  <si>
    <t>Sales-type Lease, Lease Receivable</t>
  </si>
  <si>
    <t>Lessor Leases - Sale-Type Leases Minimum Lease Receivables (Details) - USD ($) $ in Thousands</t>
  </si>
  <si>
    <t>Sales-type, Lease Receivable</t>
  </si>
  <si>
    <t>Lessor Leases - Operating Lease Income (Details) - USD ($) $ in Thousands</t>
  </si>
  <si>
    <t>Operating Leased Assets [Line Items]</t>
  </si>
  <si>
    <t>Rental income</t>
  </si>
  <si>
    <t>Term of Contract ( in years )</t>
  </si>
  <si>
    <t>7 years</t>
  </si>
  <si>
    <t>Lessor Leases - Minimum Future Payments from Non-Cancelable Sales-Type Leases (Details) $ in Thousands</t>
  </si>
  <si>
    <t>Total future minimum operating lease payments</t>
  </si>
  <si>
    <t>Lessee Leases - Minimum Future Payments on Non-Cancelable Operating Leases (Details) - USD ($) $ in Thousands</t>
  </si>
  <si>
    <t>Total operating lease payments</t>
  </si>
  <si>
    <t>Total operating lease liabilities</t>
  </si>
  <si>
    <t>Term of Contract (in years)</t>
  </si>
  <si>
    <t>Lessee Leases - Minimum Future Payments on Non-Cancelable Operating Leases Prior To ASC 842 Adoption (Details) $ in Thousands</t>
  </si>
  <si>
    <t>Total minimum future lease payments</t>
  </si>
  <si>
    <t>Lessee Leases - Lease Costs (Details) - USD ($) $ in Thousands</t>
  </si>
  <si>
    <t>Lessee, Lease, Description [Line Items]</t>
  </si>
  <si>
    <t>Operating lease cost</t>
  </si>
  <si>
    <t>Cash paid for amounts included in the measurement of lease liabilities</t>
  </si>
  <si>
    <t>Weighted Average Remaining Lease Term (in years)</t>
  </si>
  <si>
    <t>6 years 9 months 18 days</t>
  </si>
  <si>
    <t>Weighted-average discount rate ( as a percent )</t>
  </si>
  <si>
    <t>6.40%</t>
  </si>
  <si>
    <t>Commitments and Contingencies - Narrative (Details) $ in Millions</t>
  </si>
  <si>
    <t>Purchase Obligation</t>
  </si>
  <si>
    <t>Purchase obligation due within the remainder of the fiscal year</t>
  </si>
  <si>
    <t>Income Taxes - Narrative (Details) - USD ($) $ in Thousands</t>
  </si>
  <si>
    <t>Income Tax Contingency [Line Items]</t>
  </si>
  <si>
    <t>Annual effective tax rate ( as a percent )</t>
  </si>
  <si>
    <t>24.80%</t>
  </si>
  <si>
    <t>16.50%</t>
  </si>
  <si>
    <t>Unrecognized tax benefits</t>
  </si>
  <si>
    <t>Accrued interest and penalties</t>
  </si>
  <si>
    <t>Equity Compensation</t>
  </si>
  <si>
    <t>Aesynt</t>
  </si>
  <si>
    <t>Employee Benefits and Share-Based Compensation  - Shared-Based Compensation Expense (Details) - USD ($) $ in Thousands</t>
  </si>
  <si>
    <t>Share-based Payment Arrangement, Expensed and Capitalized, Amount [Line Items]</t>
  </si>
  <si>
    <t>Unrecognized compensation cost of unvested stock options</t>
  </si>
  <si>
    <t>Weighted-average remaining vesting period ( in years )</t>
  </si>
  <si>
    <t>1 year 10 months 24 days</t>
  </si>
  <si>
    <t>Cost of product and service revenues</t>
  </si>
  <si>
    <t>Employee Benefits and Share-Based Compensation  - Valuation of Share Based Awards, Table (Details)</t>
  </si>
  <si>
    <t>1997 Employee stock purchase plan | Employee stock purchase plan (ESPP)</t>
  </si>
  <si>
    <t>Share-based Compensation Arrangement by Share-based Payment Award [Line Items]</t>
  </si>
  <si>
    <t>Dividend yield, %</t>
  </si>
  <si>
    <t>Expected volatility, %, Min</t>
  </si>
  <si>
    <t>28.20%</t>
  </si>
  <si>
    <t>27.70%</t>
  </si>
  <si>
    <t>Expected volatility, %, Max</t>
  </si>
  <si>
    <t>38.40%</t>
  </si>
  <si>
    <t>33.80%</t>
  </si>
  <si>
    <t>Risk free interest rate, %, Min</t>
  </si>
  <si>
    <t>1.30%</t>
  </si>
  <si>
    <t>0.70%</t>
  </si>
  <si>
    <t>Risk free interest rate, %, Max</t>
  </si>
  <si>
    <t>2.70%</t>
  </si>
  <si>
    <t>2.30%</t>
  </si>
  <si>
    <t>1997 Employee stock purchase plan | Employee stock purchase plan (ESPP) | Minimum</t>
  </si>
  <si>
    <t>Expected life (in years)</t>
  </si>
  <si>
    <t>6 months</t>
  </si>
  <si>
    <t>1997 Employee stock purchase plan | Employee stock purchase plan (ESPP) | Maximum</t>
  </si>
  <si>
    <t>2009 Plan | Employee stock option</t>
  </si>
  <si>
    <t>4 years 3 months 18 days</t>
  </si>
  <si>
    <t>4 years 9 months 18 days</t>
  </si>
  <si>
    <t>4 years 4 months 24 days</t>
  </si>
  <si>
    <t>Expected volatility, %</t>
  </si>
  <si>
    <t>33.20%</t>
  </si>
  <si>
    <t>30.60%</t>
  </si>
  <si>
    <t>31.40%</t>
  </si>
  <si>
    <t>Risk-free interest rate, %</t>
  </si>
  <si>
    <t>2.10%</t>
  </si>
  <si>
    <t>2.80%</t>
  </si>
  <si>
    <t>Estimated forfeiture rate, %</t>
  </si>
  <si>
    <t>7.20%</t>
  </si>
  <si>
    <t>6.90%</t>
  </si>
  <si>
    <t>Employee Benefits and Share-Based Compensation  - Stock Option Activity (Details) - USD ($) $ / shares in Units, shares in Thousands, $ in Thousands</t>
  </si>
  <si>
    <t>Weighted Average Exercise Price</t>
  </si>
  <si>
    <t>Aggregate Intrinsic Value</t>
  </si>
  <si>
    <t>Number of Shares</t>
  </si>
  <si>
    <t>Outstanding at beginning of period (in shares)</t>
  </si>
  <si>
    <t>Granted (in shares)</t>
  </si>
  <si>
    <t>Exercised (in shares)</t>
  </si>
  <si>
    <t>Expired (in shares)</t>
  </si>
  <si>
    <t>Forfeited (in shares)</t>
  </si>
  <si>
    <t>Outstanding at end of period (in shares)</t>
  </si>
  <si>
    <t>Exercisable at end of period (in shares)</t>
  </si>
  <si>
    <t>Vested and expected to vest at end of period (in shares)</t>
  </si>
  <si>
    <t>Outstanding beginning balance (in dollars per share)</t>
  </si>
  <si>
    <t>Granted (in dollars per share)</t>
  </si>
  <si>
    <t>Exercised (in dollars per share)</t>
  </si>
  <si>
    <t>Expired (in dollars per share)</t>
  </si>
  <si>
    <t>Forfeited (in dollars per share)</t>
  </si>
  <si>
    <t>Outstanding ending balance (in dollars per share)</t>
  </si>
  <si>
    <t>Exercisable at end of period (in dollars per share)</t>
  </si>
  <si>
    <t>Vested and expected to vest at end of period (in dollars per share)</t>
  </si>
  <si>
    <t>Weighted-average remaining years, outstanding</t>
  </si>
  <si>
    <t>7 years 8 months 12 days</t>
  </si>
  <si>
    <t>7 years 7 months 6 days</t>
  </si>
  <si>
    <t>Weighted-average remaining years, exercisable at end of period</t>
  </si>
  <si>
    <t>6 years 3 months 18 days</t>
  </si>
  <si>
    <t>Aggregate intrinsic value, outstanding at end of period</t>
  </si>
  <si>
    <t>Aggregate intrinsic value, exercisable at end of period</t>
  </si>
  <si>
    <t>Aggregate intrinsic value, vested and expected to vest at end of period</t>
  </si>
  <si>
    <t>Weighted-average fair value (in dollars per share)</t>
  </si>
  <si>
    <t>Intrinsic value of options exercised</t>
  </si>
  <si>
    <t>Weighted average period of compensation cost not yet recognized (in years)</t>
  </si>
  <si>
    <t>2 years 9 months 18 days</t>
  </si>
  <si>
    <t>Employee Benefits and Share-Based Compensation  - Employee Stock Purchase Plan (ESPP) Activity (Details) - 1997 Employee stock purchase plan - Employee stock purchase plan (ESPP) - USD ($) $ / shares in Units, shares in Thousands, $ in Millions</t>
  </si>
  <si>
    <t>Purchases under ESPP (in shares)</t>
  </si>
  <si>
    <t>Unrecognized compensation cost</t>
  </si>
  <si>
    <t>1 year 3 months 18 days</t>
  </si>
  <si>
    <t>Employee Benefits and Share-Based Compensation  - Restricted Stock Activity (Details) - 2009 Plan - USD ($) $ / shares in Units, shares in Thousands, $ in Thousands</t>
  </si>
  <si>
    <t>Restricted Stock Units (RSUs)</t>
  </si>
  <si>
    <t>Vested (in shares)</t>
  </si>
  <si>
    <t>Outstanding and unvested at end of period (in shares)</t>
  </si>
  <si>
    <t>Weighted-Average Grant Date Fair Value</t>
  </si>
  <si>
    <t>Outstanding and unvested (in dollars per share)</t>
  </si>
  <si>
    <t>Vested (in dollars per share)</t>
  </si>
  <si>
    <t>Weighted-average remaining years, outstanding and unvested</t>
  </si>
  <si>
    <t>1 year 4 months 24 days</t>
  </si>
  <si>
    <t>1 year 7 months 6 days</t>
  </si>
  <si>
    <t>Outstanding and unvested at end of period</t>
  </si>
  <si>
    <t>2 years 8 months 12 days</t>
  </si>
  <si>
    <t>Restricted Stock Awards (RSAs)</t>
  </si>
  <si>
    <t>10 months 24 days</t>
  </si>
  <si>
    <t>Employee Benefits and Share-Based Compensation  - Performance Based Restricted Stock Unit Activity (Details) - 2009 Plan - Performance Shares $ / shares in Units, shares in Thousands, $ in Millions</t>
  </si>
  <si>
    <t>Jun. 30, 2019USD ($)$ / sharesshares</t>
  </si>
  <si>
    <t>Outstanding at beginning of period (in shares) | shares</t>
  </si>
  <si>
    <t>Granted (in shares) | shares</t>
  </si>
  <si>
    <t>Vested (in shares) | shares</t>
  </si>
  <si>
    <t>Canceled (in shares) | shares</t>
  </si>
  <si>
    <t>Outstanding and unvested at end of period (in shares) | shares</t>
  </si>
  <si>
    <t>Weighted-Average Grant Date Fair Value Per Share</t>
  </si>
  <si>
    <t>Outstanding and unvested (in dollars per share) | $ / shares</t>
  </si>
  <si>
    <t>Granted (in dollars per share) | $ / shares</t>
  </si>
  <si>
    <t>Vested (in dollars per share) | $ / shares</t>
  </si>
  <si>
    <t>Canceled (in dollars per share) | $ / shares</t>
  </si>
  <si>
    <t>Unrecognized compensation cost | $</t>
  </si>
  <si>
    <t>1 year 6 months</t>
  </si>
  <si>
    <t>Employee Benefits and Share-Based Compensation  - Summary of Shares Reserved for Future Issuance Under Equity Incentive Plans (Details) shares in Thousands</t>
  </si>
  <si>
    <t>Jun. 30, 2019shares</t>
  </si>
  <si>
    <t>Total shares reserved for future issuance</t>
  </si>
  <si>
    <t>2009 Plan | Share options outstanding</t>
  </si>
  <si>
    <t>2009 Plan | Non-vested restricted share awards</t>
  </si>
  <si>
    <t>2009 Plan | Shares authorized for future issuance</t>
  </si>
  <si>
    <t>1997 Employee stock purchase plan | ESPP shares available for future issuance</t>
  </si>
  <si>
    <t>Employee Benefits and Share-Based Compensation  - Stock Repurchase Program (Details) - USD ($)</t>
  </si>
  <si>
    <t>Aug. 02, 2016</t>
  </si>
  <si>
    <t>Shares acquired (in shares)</t>
  </si>
  <si>
    <t>The 2016 Repurchase Program</t>
  </si>
  <si>
    <t>Stock repurchase, authorized amount</t>
  </si>
  <si>
    <t>2016 and 2014 Share Repurchase Programs</t>
  </si>
  <si>
    <t>Stock repurchase, remaining authorized repurchase amount</t>
  </si>
  <si>
    <t>Equity Offerings - Narrative (Details) - Distribution Agreement - USD ($) $ / shares in Units, shares in Thousands</t>
  </si>
  <si>
    <t>Nov. 03, 2017</t>
  </si>
  <si>
    <t>Subsidiary, Sale of Stock [Line Items]</t>
  </si>
  <si>
    <t>Maximum aggregate offering price</t>
  </si>
  <si>
    <t>Consideration Received</t>
  </si>
  <si>
    <t>Payments of Stock Issuance Costs</t>
  </si>
  <si>
    <t>Number of Shares Issued ( in shares )</t>
  </si>
  <si>
    <t>Average price (per share)</t>
  </si>
  <si>
    <t>Available to be offered</t>
  </si>
  <si>
    <t>Restructuring Expenses - Narrative (Details) - USD ($) $ in Millions</t>
  </si>
  <si>
    <t>Q4 2018 Restructuring Plan | Employee severance</t>
  </si>
  <si>
    <t>Restructuring Cost and Reserve [Line Items]</t>
  </si>
  <si>
    <t>Restructuring expenses</t>
  </si>
  <si>
    <t>Q1 2018 Restructuring Plan | Employee severance</t>
  </si>
  <si>
    <t>Payments for Restructuring</t>
  </si>
  <si>
    <t>Q1 2018 Restructuring Plan | Restructuring Co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10</v>
      </c>
    </row>
    <row r="21" spans="1:3">
      <c r="A21" s="4" t="s">
        <v>37</v>
      </c>
      <c r="B21" s="4" t="s">
        <v>38</v>
      </c>
    </row>
    <row r="22" spans="1:3">
      <c r="A22" s="4" t="s">
        <v>39</v>
      </c>
      <c r="B22" s="4" t="s">
        <v>40</v>
      </c>
    </row>
    <row r="23" spans="1:3">
      <c r="A23" s="4" t="s">
        <v>41</v>
      </c>
      <c r="C23" s="5" t="n">
        <v>41655702</v>
      </c>
    </row>
    <row r="24" spans="1:3">
      <c r="A24" s="4" t="s">
        <v>42</v>
      </c>
      <c r="B24" s="4" t="s">
        <v>43</v>
      </c>
    </row>
    <row r="25" spans="1:3">
      <c r="A25" s="4" t="s">
        <v>44</v>
      </c>
      <c r="B25" s="4" t="s">
        <v>45</v>
      </c>
    </row>
    <row r="26" spans="1:3">
      <c r="A26" s="4" t="s">
        <v>46</v>
      </c>
      <c r="B26" s="4" t="s">
        <v>10</v>
      </c>
    </row>
    <row r="27" spans="1:3">
      <c r="A27" s="4" t="s">
        <v>47</v>
      </c>
      <c r="B27" s="4" t="s">
        <v>1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39</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7482</v>
      </c>
      <c r="C3" s="6" t="n">
        <v>67192</v>
      </c>
    </row>
    <row r="4" spans="1:3">
      <c r="A4" s="4" t="s">
        <v>61</v>
      </c>
      <c r="B4" s="5" t="n">
        <v>205353</v>
      </c>
      <c r="C4" s="5" t="n">
        <v>196238</v>
      </c>
    </row>
    <row r="5" spans="1:3">
      <c r="A5" s="4" t="s">
        <v>62</v>
      </c>
      <c r="B5" s="5" t="n">
        <v>103906</v>
      </c>
      <c r="C5" s="5" t="n">
        <v>100868</v>
      </c>
    </row>
    <row r="6" spans="1:3">
      <c r="A6" s="4" t="s">
        <v>63</v>
      </c>
      <c r="B6" s="5" t="n">
        <v>19679</v>
      </c>
      <c r="C6" s="5" t="n">
        <v>20700</v>
      </c>
    </row>
    <row r="7" spans="1:3">
      <c r="A7" s="4" t="s">
        <v>64</v>
      </c>
      <c r="B7" s="5" t="n">
        <v>13419</v>
      </c>
      <c r="C7" s="5" t="n">
        <v>12136</v>
      </c>
    </row>
    <row r="8" spans="1:3">
      <c r="A8" s="4" t="s">
        <v>65</v>
      </c>
      <c r="B8" s="5" t="n">
        <v>429839</v>
      </c>
      <c r="C8" s="5" t="n">
        <v>397134</v>
      </c>
    </row>
    <row r="9" spans="1:3">
      <c r="A9" s="4" t="s">
        <v>66</v>
      </c>
      <c r="B9" s="5" t="n">
        <v>52847</v>
      </c>
      <c r="C9" s="5" t="n">
        <v>51500</v>
      </c>
    </row>
    <row r="10" spans="1:3">
      <c r="A10" s="4" t="s">
        <v>67</v>
      </c>
      <c r="B10" s="5" t="n">
        <v>21041</v>
      </c>
      <c r="C10" s="5" t="n">
        <v>17082</v>
      </c>
    </row>
    <row r="11" spans="1:3">
      <c r="A11" s="4" t="s">
        <v>68</v>
      </c>
      <c r="B11" s="5" t="n">
        <v>61482</v>
      </c>
      <c r="C11" s="5" t="n">
        <v>0</v>
      </c>
    </row>
    <row r="12" spans="1:3">
      <c r="A12" s="4" t="s">
        <v>69</v>
      </c>
      <c r="B12" s="5" t="n">
        <v>335699</v>
      </c>
      <c r="C12" s="5" t="n">
        <v>335887</v>
      </c>
    </row>
    <row r="13" spans="1:3">
      <c r="A13" s="4" t="s">
        <v>70</v>
      </c>
      <c r="B13" s="5" t="n">
        <v>134101</v>
      </c>
      <c r="C13" s="5" t="n">
        <v>143686</v>
      </c>
    </row>
    <row r="14" spans="1:3">
      <c r="A14" s="4" t="s">
        <v>71</v>
      </c>
      <c r="B14" s="5" t="n">
        <v>31195</v>
      </c>
      <c r="C14" s="5" t="n">
        <v>15197</v>
      </c>
    </row>
    <row r="15" spans="1:3">
      <c r="A15" s="4" t="s">
        <v>72</v>
      </c>
      <c r="B15" s="5" t="n">
        <v>44607</v>
      </c>
      <c r="C15" s="5" t="n">
        <v>46143</v>
      </c>
    </row>
    <row r="16" spans="1:3">
      <c r="A16" s="4" t="s">
        <v>73</v>
      </c>
      <c r="B16" s="5" t="n">
        <v>86167</v>
      </c>
      <c r="C16" s="5" t="n">
        <v>74613</v>
      </c>
    </row>
    <row r="17" spans="1:3">
      <c r="A17" s="4" t="s">
        <v>74</v>
      </c>
      <c r="B17" s="5" t="n">
        <v>1196978</v>
      </c>
      <c r="C17" s="5" t="n">
        <v>1081242</v>
      </c>
    </row>
    <row r="18" spans="1:3">
      <c r="A18" s="3" t="s">
        <v>75</v>
      </c>
    </row>
    <row r="19" spans="1:3">
      <c r="A19" s="4" t="s">
        <v>76</v>
      </c>
      <c r="B19" s="5" t="n">
        <v>40183</v>
      </c>
      <c r="C19" s="5" t="n">
        <v>38038</v>
      </c>
    </row>
    <row r="20" spans="1:3">
      <c r="A20" s="4" t="s">
        <v>77</v>
      </c>
      <c r="B20" s="5" t="n">
        <v>33619</v>
      </c>
      <c r="C20" s="5" t="n">
        <v>41660</v>
      </c>
    </row>
    <row r="21" spans="1:3">
      <c r="A21" s="4" t="s">
        <v>78</v>
      </c>
      <c r="B21" s="5" t="n">
        <v>54570</v>
      </c>
      <c r="C21" s="5" t="n">
        <v>43047</v>
      </c>
    </row>
    <row r="22" spans="1:3">
      <c r="A22" s="4" t="s">
        <v>79</v>
      </c>
      <c r="B22" s="5" t="n">
        <v>83012</v>
      </c>
      <c r="C22" s="5" t="n">
        <v>81835</v>
      </c>
    </row>
    <row r="23" spans="1:3">
      <c r="A23" s="4" t="s">
        <v>80</v>
      </c>
      <c r="B23" s="5" t="n">
        <v>211384</v>
      </c>
      <c r="C23" s="5" t="n">
        <v>204580</v>
      </c>
    </row>
    <row r="24" spans="1:3">
      <c r="A24" s="4" t="s">
        <v>81</v>
      </c>
      <c r="B24" s="5" t="n">
        <v>9658</v>
      </c>
      <c r="C24" s="5" t="n">
        <v>10582</v>
      </c>
    </row>
    <row r="25" spans="1:3">
      <c r="A25" s="4" t="s">
        <v>82</v>
      </c>
      <c r="B25" s="5" t="n">
        <v>61292</v>
      </c>
      <c r="C25" s="5" t="n">
        <v>41484</v>
      </c>
    </row>
    <row r="26" spans="1:3">
      <c r="A26" s="4" t="s">
        <v>83</v>
      </c>
      <c r="B26" s="5" t="n">
        <v>55237</v>
      </c>
      <c r="C26" s="5" t="n">
        <v>0</v>
      </c>
    </row>
    <row r="27" spans="1:3">
      <c r="A27" s="4" t="s">
        <v>84</v>
      </c>
      <c r="B27" s="5" t="n">
        <v>9603</v>
      </c>
      <c r="C27" s="5" t="n">
        <v>9562</v>
      </c>
    </row>
    <row r="28" spans="1:3">
      <c r="A28" s="4" t="s">
        <v>85</v>
      </c>
      <c r="B28" s="5" t="n">
        <v>76562</v>
      </c>
      <c r="C28" s="5" t="n">
        <v>135417</v>
      </c>
    </row>
    <row r="29" spans="1:3">
      <c r="A29" s="4" t="s">
        <v>86</v>
      </c>
      <c r="B29" s="5" t="n">
        <v>423736</v>
      </c>
      <c r="C29" s="5" t="n">
        <v>401625</v>
      </c>
    </row>
    <row r="30" spans="1:3">
      <c r="A30" s="4" t="s">
        <v>87</v>
      </c>
      <c r="B30" s="4" t="s">
        <v>88</v>
      </c>
      <c r="C30" s="4" t="s">
        <v>88</v>
      </c>
    </row>
    <row r="31" spans="1:3">
      <c r="A31" s="3" t="s">
        <v>89</v>
      </c>
    </row>
    <row r="32" spans="1:3">
      <c r="A32" s="4" t="s">
        <v>90</v>
      </c>
      <c r="B32" s="5" t="n">
        <v>0</v>
      </c>
      <c r="C32" s="5" t="n">
        <v>0</v>
      </c>
    </row>
    <row r="33" spans="1:3">
      <c r="A33" s="4" t="s">
        <v>91</v>
      </c>
      <c r="B33" s="5" t="n">
        <v>51</v>
      </c>
      <c r="C33" s="5" t="n">
        <v>50</v>
      </c>
    </row>
    <row r="34" spans="1:3">
      <c r="A34" s="4" t="s">
        <v>92</v>
      </c>
      <c r="B34" s="5" t="n">
        <v>-185074</v>
      </c>
      <c r="C34" s="5" t="n">
        <v>-185074</v>
      </c>
    </row>
    <row r="35" spans="1:3">
      <c r="A35" s="4" t="s">
        <v>93</v>
      </c>
      <c r="B35" s="5" t="n">
        <v>753127</v>
      </c>
      <c r="C35" s="5" t="n">
        <v>678041</v>
      </c>
    </row>
    <row r="36" spans="1:3">
      <c r="A36" s="4" t="s">
        <v>94</v>
      </c>
      <c r="B36" s="5" t="n">
        <v>216714</v>
      </c>
      <c r="C36" s="5" t="n">
        <v>197454</v>
      </c>
    </row>
    <row r="37" spans="1:3">
      <c r="A37" s="4" t="s">
        <v>95</v>
      </c>
      <c r="B37" s="5" t="n">
        <v>-11576</v>
      </c>
      <c r="C37" s="5" t="n">
        <v>-10854</v>
      </c>
    </row>
    <row r="38" spans="1:3">
      <c r="A38" s="4" t="s">
        <v>96</v>
      </c>
      <c r="B38" s="5" t="n">
        <v>773242</v>
      </c>
      <c r="C38" s="5" t="n">
        <v>679617</v>
      </c>
    </row>
    <row r="39" spans="1:3">
      <c r="A39" s="4" t="s">
        <v>97</v>
      </c>
      <c r="B39" s="6" t="n">
        <v>1196978</v>
      </c>
      <c r="C39" s="6" t="n">
        <v>1081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6</v>
      </c>
    </row>
    <row r="4" spans="1:2">
      <c r="A4" s="4" t="s">
        <v>225</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3698</v>
      </c>
      <c r="C3" s="6" t="n">
        <v>2582</v>
      </c>
    </row>
    <row r="4" spans="1:3">
      <c r="A4" s="4" t="s">
        <v>101</v>
      </c>
      <c r="B4" s="5" t="n">
        <v>0</v>
      </c>
      <c r="C4" s="5" t="n">
        <v>0</v>
      </c>
    </row>
    <row r="5" spans="1:3">
      <c r="A5" s="4" t="s">
        <v>102</v>
      </c>
      <c r="B5" s="7" t="n">
        <v>0.001</v>
      </c>
      <c r="C5" s="7" t="n">
        <v>0.001</v>
      </c>
    </row>
    <row r="6" spans="1:3">
      <c r="A6" s="4" t="s">
        <v>103</v>
      </c>
      <c r="B6" s="5" t="n">
        <v>5000000</v>
      </c>
      <c r="C6" s="5" t="n">
        <v>5000000</v>
      </c>
    </row>
    <row r="7" spans="1:3">
      <c r="A7" s="4" t="s">
        <v>104</v>
      </c>
      <c r="B7" s="7" t="n">
        <v>0.001</v>
      </c>
      <c r="C7" s="7" t="n">
        <v>0.001</v>
      </c>
    </row>
    <row r="8" spans="1:3">
      <c r="A8" s="4" t="s">
        <v>105</v>
      </c>
      <c r="B8" s="5" t="n">
        <v>100000000</v>
      </c>
      <c r="C8" s="5" t="n">
        <v>100000000</v>
      </c>
    </row>
    <row r="9" spans="1:3">
      <c r="A9" s="4" t="s">
        <v>106</v>
      </c>
      <c r="B9" s="5" t="n">
        <v>50784000</v>
      </c>
      <c r="C9" s="5" t="n">
        <v>49480000</v>
      </c>
    </row>
    <row r="10" spans="1:3">
      <c r="A10" s="4" t="s">
        <v>107</v>
      </c>
      <c r="B10" s="5" t="n">
        <v>41639000</v>
      </c>
      <c r="C10" s="5" t="n">
        <v>40335000</v>
      </c>
    </row>
    <row r="11" spans="1:3">
      <c r="A11" s="4" t="s">
        <v>108</v>
      </c>
      <c r="B11" s="5" t="n">
        <v>9145000</v>
      </c>
      <c r="C11" s="5" t="n">
        <v>91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33</v>
      </c>
    </row>
    <row r="4" spans="1:2">
      <c r="A4" s="4" t="s">
        <v>6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3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3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343</v>
      </c>
      <c r="B1" s="2" t="s">
        <v>110</v>
      </c>
      <c r="E1" s="2" t="s">
        <v>1</v>
      </c>
    </row>
    <row r="2" spans="1:6">
      <c r="B2" s="2" t="s">
        <v>344</v>
      </c>
      <c r="C2" s="2" t="s">
        <v>345</v>
      </c>
      <c r="D2" s="2" t="s">
        <v>346</v>
      </c>
      <c r="E2" s="2" t="s">
        <v>347</v>
      </c>
      <c r="F2" s="2" t="s">
        <v>346</v>
      </c>
    </row>
    <row r="3" spans="1:6">
      <c r="A3" s="3" t="s">
        <v>348</v>
      </c>
    </row>
    <row r="4" spans="1:6">
      <c r="A4" s="4" t="s">
        <v>349</v>
      </c>
      <c r="C4" s="5" t="n">
        <v>2</v>
      </c>
      <c r="E4" s="5" t="n">
        <v>1</v>
      </c>
    </row>
    <row r="5" spans="1:6">
      <c r="A5" s="4" t="s">
        <v>350</v>
      </c>
      <c r="C5" s="5" t="n">
        <v>2</v>
      </c>
      <c r="E5" s="5" t="n">
        <v>1</v>
      </c>
    </row>
    <row r="6" spans="1:6">
      <c r="A6" s="4" t="s">
        <v>351</v>
      </c>
      <c r="B6" s="6" t="n">
        <v>217413</v>
      </c>
      <c r="D6" s="6" t="n">
        <v>188673</v>
      </c>
      <c r="E6" s="6" t="n">
        <v>419930</v>
      </c>
      <c r="F6" s="6" t="n">
        <v>371292</v>
      </c>
    </row>
    <row r="7" spans="1:6">
      <c r="A7" s="4" t="s">
        <v>352</v>
      </c>
    </row>
    <row r="8" spans="1:6">
      <c r="A8" s="3" t="s">
        <v>348</v>
      </c>
    </row>
    <row r="9" spans="1:6">
      <c r="A9" s="4" t="s">
        <v>353</v>
      </c>
      <c r="E9" s="4" t="s">
        <v>35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2</v>
      </c>
      <c r="D1" s="2" t="s">
        <v>58</v>
      </c>
    </row>
    <row r="2" spans="1:4">
      <c r="A2" s="3" t="s">
        <v>348</v>
      </c>
    </row>
    <row r="3" spans="1:4">
      <c r="A3" s="4" t="s">
        <v>357</v>
      </c>
      <c r="B3" s="6" t="n">
        <v>10300</v>
      </c>
      <c r="C3" s="6" t="n">
        <v>10286</v>
      </c>
      <c r="D3" s="6" t="n">
        <v>0</v>
      </c>
    </row>
    <row r="4" spans="1:4">
      <c r="A4" s="4" t="s">
        <v>68</v>
      </c>
      <c r="B4" s="5" t="n">
        <v>66008</v>
      </c>
      <c r="C4" s="5" t="n">
        <v>61482</v>
      </c>
      <c r="D4" s="5" t="n">
        <v>0</v>
      </c>
    </row>
    <row r="5" spans="1:4">
      <c r="A5" s="4" t="s">
        <v>78</v>
      </c>
      <c r="B5" s="5" t="n">
        <v>53114</v>
      </c>
      <c r="C5" s="5" t="n">
        <v>54570</v>
      </c>
      <c r="D5" s="5" t="n">
        <v>43047</v>
      </c>
    </row>
    <row r="6" spans="1:4">
      <c r="A6" s="4" t="s">
        <v>84</v>
      </c>
      <c r="B6" s="5" t="n">
        <v>5712</v>
      </c>
      <c r="C6" s="5" t="n">
        <v>9603</v>
      </c>
      <c r="D6" s="5" t="n">
        <v>9562</v>
      </c>
    </row>
    <row r="7" spans="1:4">
      <c r="A7" s="4" t="s">
        <v>83</v>
      </c>
      <c r="B7" s="5" t="n">
        <v>59791</v>
      </c>
      <c r="C7" s="6" t="n">
        <v>55237</v>
      </c>
      <c r="D7" s="6" t="n">
        <v>0</v>
      </c>
    </row>
    <row r="8" spans="1:4">
      <c r="A8" s="4" t="s">
        <v>358</v>
      </c>
      <c r="B8" s="5" t="n">
        <v>100</v>
      </c>
    </row>
    <row r="9" spans="1:4">
      <c r="A9" s="4" t="s">
        <v>359</v>
      </c>
      <c r="B9" s="5" t="n">
        <v>100</v>
      </c>
    </row>
    <row r="10" spans="1:4">
      <c r="A10" s="4" t="s">
        <v>360</v>
      </c>
    </row>
    <row r="11" spans="1:4">
      <c r="A11" s="3" t="s">
        <v>348</v>
      </c>
    </row>
    <row r="12" spans="1:4">
      <c r="A12" s="4" t="s">
        <v>68</v>
      </c>
      <c r="B12" s="5" t="n">
        <v>0</v>
      </c>
    </row>
    <row r="13" spans="1:4">
      <c r="A13" s="4" t="s">
        <v>78</v>
      </c>
      <c r="B13" s="5" t="n">
        <v>43047</v>
      </c>
    </row>
    <row r="14" spans="1:4">
      <c r="A14" s="4" t="s">
        <v>84</v>
      </c>
      <c r="B14" s="5" t="n">
        <v>9562</v>
      </c>
    </row>
    <row r="15" spans="1:4">
      <c r="A15" s="4" t="s">
        <v>83</v>
      </c>
      <c r="B15" s="5" t="n">
        <v>0</v>
      </c>
    </row>
    <row r="16" spans="1:4">
      <c r="A16" s="4" t="s">
        <v>361</v>
      </c>
    </row>
    <row r="17" spans="1:4">
      <c r="A17" s="3" t="s">
        <v>348</v>
      </c>
    </row>
    <row r="18" spans="1:4">
      <c r="A18" s="4" t="s">
        <v>68</v>
      </c>
      <c r="B18" s="5" t="n">
        <v>66008</v>
      </c>
    </row>
    <row r="19" spans="1:4">
      <c r="A19" s="4" t="s">
        <v>78</v>
      </c>
      <c r="B19" s="5" t="n">
        <v>10067</v>
      </c>
    </row>
    <row r="20" spans="1:4">
      <c r="A20" s="4" t="s">
        <v>84</v>
      </c>
      <c r="B20" s="5" t="n">
        <v>-3850</v>
      </c>
    </row>
    <row r="21" spans="1:4">
      <c r="A21" s="4" t="s">
        <v>83</v>
      </c>
      <c r="B21" s="6" t="n">
        <v>597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62</v>
      </c>
      <c r="B1" s="2" t="s">
        <v>110</v>
      </c>
      <c r="D1" s="2" t="s">
        <v>1</v>
      </c>
    </row>
    <row r="2" spans="1:6">
      <c r="B2" s="2" t="s">
        <v>2</v>
      </c>
      <c r="C2" s="2" t="s">
        <v>111</v>
      </c>
      <c r="D2" s="2" t="s">
        <v>2</v>
      </c>
      <c r="E2" s="2" t="s">
        <v>111</v>
      </c>
      <c r="F2" s="2" t="s">
        <v>58</v>
      </c>
    </row>
    <row r="3" spans="1:6">
      <c r="A3" s="3" t="s">
        <v>363</v>
      </c>
    </row>
    <row r="4" spans="1:6">
      <c r="A4" s="4" t="s">
        <v>364</v>
      </c>
      <c r="B4" s="6" t="n">
        <v>2600</v>
      </c>
      <c r="C4" s="6" t="n">
        <v>2100</v>
      </c>
      <c r="D4" s="6" t="n">
        <v>4800</v>
      </c>
      <c r="E4" s="6" t="n">
        <v>4000</v>
      </c>
    </row>
    <row r="5" spans="1:6">
      <c r="A5" s="4" t="s">
        <v>365</v>
      </c>
      <c r="B5" s="5" t="n">
        <v>83012</v>
      </c>
      <c r="D5" s="5" t="n">
        <v>83012</v>
      </c>
      <c r="F5" s="6" t="n">
        <v>81835</v>
      </c>
    </row>
    <row r="6" spans="1:6">
      <c r="A6" s="4" t="s">
        <v>366</v>
      </c>
      <c r="B6" s="5" t="n">
        <v>25700</v>
      </c>
      <c r="D6" s="5" t="n">
        <v>65000</v>
      </c>
    </row>
    <row r="7" spans="1:6">
      <c r="A7" s="4" t="s">
        <v>367</v>
      </c>
      <c r="F7" s="5" t="n">
        <v>92900</v>
      </c>
    </row>
    <row r="8" spans="1:6">
      <c r="A8" s="4" t="s">
        <v>81</v>
      </c>
      <c r="B8" s="5" t="n">
        <v>9658</v>
      </c>
      <c r="D8" s="5" t="n">
        <v>9658</v>
      </c>
      <c r="F8" s="5" t="n">
        <v>10582</v>
      </c>
    </row>
    <row r="9" spans="1:6">
      <c r="A9" s="4" t="s">
        <v>368</v>
      </c>
    </row>
    <row r="10" spans="1:6">
      <c r="A10" s="3" t="s">
        <v>363</v>
      </c>
    </row>
    <row r="11" spans="1:6">
      <c r="A11" s="4" t="s">
        <v>365</v>
      </c>
      <c r="B11" s="6" t="n">
        <v>12000</v>
      </c>
      <c r="D11" s="6" t="n">
        <v>12000</v>
      </c>
      <c r="F11" s="6" t="n">
        <v>11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9</v>
      </c>
      <c r="B1" s="2" t="s">
        <v>110</v>
      </c>
      <c r="D1" s="2" t="s">
        <v>1</v>
      </c>
    </row>
    <row r="2" spans="1:5">
      <c r="B2" s="2" t="s">
        <v>2</v>
      </c>
      <c r="C2" s="2" t="s">
        <v>111</v>
      </c>
      <c r="D2" s="2" t="s">
        <v>2</v>
      </c>
      <c r="E2" s="2" t="s">
        <v>111</v>
      </c>
    </row>
    <row r="3" spans="1:5">
      <c r="A3" s="3" t="s">
        <v>363</v>
      </c>
    </row>
    <row r="4" spans="1:5">
      <c r="A4" s="4" t="s">
        <v>113</v>
      </c>
      <c r="B4" s="6" t="n">
        <v>217413</v>
      </c>
      <c r="C4" s="6" t="n">
        <v>188673</v>
      </c>
      <c r="D4" s="6" t="n">
        <v>419930</v>
      </c>
      <c r="E4" s="6" t="n">
        <v>371292</v>
      </c>
    </row>
    <row r="5" spans="1:5">
      <c r="A5" s="4" t="s">
        <v>370</v>
      </c>
    </row>
    <row r="6" spans="1:5">
      <c r="A6" s="3" t="s">
        <v>363</v>
      </c>
    </row>
    <row r="7" spans="1:5">
      <c r="A7" s="4" t="s">
        <v>113</v>
      </c>
      <c r="B7" s="5" t="n">
        <v>135022</v>
      </c>
      <c r="C7" s="5" t="n">
        <v>112031</v>
      </c>
      <c r="D7" s="5" t="n">
        <v>255243</v>
      </c>
      <c r="E7" s="5" t="n">
        <v>219482</v>
      </c>
    </row>
    <row r="8" spans="1:5">
      <c r="A8" s="4" t="s">
        <v>371</v>
      </c>
    </row>
    <row r="9" spans="1:5">
      <c r="A9" s="3" t="s">
        <v>363</v>
      </c>
    </row>
    <row r="10" spans="1:5">
      <c r="A10" s="4" t="s">
        <v>113</v>
      </c>
      <c r="B10" s="5" t="n">
        <v>19416</v>
      </c>
      <c r="C10" s="5" t="n">
        <v>19670</v>
      </c>
      <c r="D10" s="5" t="n">
        <v>40503</v>
      </c>
      <c r="E10" s="5" t="n">
        <v>39108</v>
      </c>
    </row>
    <row r="11" spans="1:5">
      <c r="A11" s="4" t="s">
        <v>372</v>
      </c>
    </row>
    <row r="12" spans="1:5">
      <c r="A12" s="3" t="s">
        <v>363</v>
      </c>
    </row>
    <row r="13" spans="1:5">
      <c r="A13" s="4" t="s">
        <v>113</v>
      </c>
      <c r="B13" s="5" t="n">
        <v>3941</v>
      </c>
      <c r="C13" s="5" t="n">
        <v>2935</v>
      </c>
      <c r="D13" s="5" t="n">
        <v>8243</v>
      </c>
      <c r="E13" s="5" t="n">
        <v>6705</v>
      </c>
    </row>
    <row r="14" spans="1:5">
      <c r="A14" s="4" t="s">
        <v>132</v>
      </c>
    </row>
    <row r="15" spans="1:5">
      <c r="A15" s="3" t="s">
        <v>363</v>
      </c>
    </row>
    <row r="16" spans="1:5">
      <c r="A16" s="4" t="s">
        <v>113</v>
      </c>
      <c r="B16" s="6" t="n">
        <v>158379</v>
      </c>
      <c r="C16" s="6" t="n">
        <v>134636</v>
      </c>
      <c r="D16" s="6" t="n">
        <v>303989</v>
      </c>
      <c r="E16" s="6" t="n">
        <v>2652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3</v>
      </c>
      <c r="B1" s="2" t="s">
        <v>110</v>
      </c>
      <c r="D1" s="2" t="s">
        <v>1</v>
      </c>
    </row>
    <row r="2" spans="1:5">
      <c r="B2" s="2" t="s">
        <v>2</v>
      </c>
      <c r="C2" s="2" t="s">
        <v>111</v>
      </c>
      <c r="D2" s="2" t="s">
        <v>2</v>
      </c>
      <c r="E2" s="2" t="s">
        <v>111</v>
      </c>
    </row>
    <row r="3" spans="1:5">
      <c r="A3" s="3" t="s">
        <v>363</v>
      </c>
    </row>
    <row r="4" spans="1:5">
      <c r="A4" s="4" t="s">
        <v>216</v>
      </c>
      <c r="B4" s="6" t="n">
        <v>217413</v>
      </c>
      <c r="C4" s="6" t="n">
        <v>188673</v>
      </c>
      <c r="D4" s="6" t="n">
        <v>419930</v>
      </c>
      <c r="E4" s="6" t="n">
        <v>371292</v>
      </c>
    </row>
    <row r="5" spans="1:5">
      <c r="A5" s="4" t="s">
        <v>374</v>
      </c>
    </row>
    <row r="6" spans="1:5">
      <c r="A6" s="3" t="s">
        <v>363</v>
      </c>
    </row>
    <row r="7" spans="1:5">
      <c r="A7" s="4" t="s">
        <v>216</v>
      </c>
      <c r="B7" s="5" t="n">
        <v>195811</v>
      </c>
      <c r="C7" s="5" t="n">
        <v>163645</v>
      </c>
      <c r="D7" s="5" t="n">
        <v>375831</v>
      </c>
      <c r="E7" s="5" t="n">
        <v>321847</v>
      </c>
    </row>
    <row r="8" spans="1:5">
      <c r="A8" s="4" t="s">
        <v>375</v>
      </c>
    </row>
    <row r="9" spans="1:5">
      <c r="A9" s="3" t="s">
        <v>363</v>
      </c>
    </row>
    <row r="10" spans="1:5">
      <c r="A10" s="4" t="s">
        <v>216</v>
      </c>
      <c r="B10" s="6" t="n">
        <v>21602</v>
      </c>
      <c r="C10" s="6" t="n">
        <v>25028</v>
      </c>
      <c r="D10" s="6" t="n">
        <v>44099</v>
      </c>
      <c r="E10" s="6" t="n">
        <v>494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17413</v>
      </c>
      <c r="C4" s="6" t="n">
        <v>188673</v>
      </c>
      <c r="D4" s="6" t="n">
        <v>419930</v>
      </c>
      <c r="E4" s="6" t="n">
        <v>371292</v>
      </c>
    </row>
    <row r="5" spans="1:5">
      <c r="A5" s="3" t="s">
        <v>114</v>
      </c>
    </row>
    <row r="6" spans="1:5">
      <c r="A6" s="4" t="s">
        <v>115</v>
      </c>
      <c r="B6" s="5" t="n">
        <v>113368</v>
      </c>
      <c r="C6" s="5" t="n">
        <v>99890</v>
      </c>
      <c r="D6" s="5" t="n">
        <v>218768</v>
      </c>
      <c r="E6" s="5" t="n">
        <v>200054</v>
      </c>
    </row>
    <row r="7" spans="1:5">
      <c r="A7" s="4" t="s">
        <v>116</v>
      </c>
      <c r="B7" s="5" t="n">
        <v>104045</v>
      </c>
      <c r="C7" s="5" t="n">
        <v>88783</v>
      </c>
      <c r="D7" s="5" t="n">
        <v>201162</v>
      </c>
      <c r="E7" s="5" t="n">
        <v>171238</v>
      </c>
    </row>
    <row r="8" spans="1:5">
      <c r="A8" s="3" t="s">
        <v>117</v>
      </c>
    </row>
    <row r="9" spans="1:5">
      <c r="A9" s="4" t="s">
        <v>118</v>
      </c>
      <c r="B9" s="5" t="n">
        <v>16848</v>
      </c>
      <c r="C9" s="5" t="n">
        <v>15512</v>
      </c>
      <c r="D9" s="5" t="n">
        <v>32926</v>
      </c>
      <c r="E9" s="5" t="n">
        <v>32049</v>
      </c>
    </row>
    <row r="10" spans="1:5">
      <c r="A10" s="4" t="s">
        <v>119</v>
      </c>
      <c r="B10" s="5" t="n">
        <v>68434</v>
      </c>
      <c r="C10" s="5" t="n">
        <v>65937</v>
      </c>
      <c r="D10" s="5" t="n">
        <v>136712</v>
      </c>
      <c r="E10" s="5" t="n">
        <v>131222</v>
      </c>
    </row>
    <row r="11" spans="1:5">
      <c r="A11" s="4" t="s">
        <v>120</v>
      </c>
      <c r="B11" s="5" t="n">
        <v>85282</v>
      </c>
      <c r="C11" s="5" t="n">
        <v>81449</v>
      </c>
      <c r="D11" s="5" t="n">
        <v>169638</v>
      </c>
      <c r="E11" s="5" t="n">
        <v>163271</v>
      </c>
    </row>
    <row r="12" spans="1:5">
      <c r="A12" s="4" t="s">
        <v>121</v>
      </c>
      <c r="B12" s="5" t="n">
        <v>18763</v>
      </c>
      <c r="C12" s="5" t="n">
        <v>7334</v>
      </c>
      <c r="D12" s="5" t="n">
        <v>31524</v>
      </c>
      <c r="E12" s="5" t="n">
        <v>7967</v>
      </c>
    </row>
    <row r="13" spans="1:5">
      <c r="A13" s="4" t="s">
        <v>122</v>
      </c>
      <c r="B13" s="5" t="n">
        <v>-1629</v>
      </c>
      <c r="C13" s="5" t="n">
        <v>-896</v>
      </c>
      <c r="D13" s="5" t="n">
        <v>-3039</v>
      </c>
      <c r="E13" s="5" t="n">
        <v>-3625</v>
      </c>
    </row>
    <row r="14" spans="1:5">
      <c r="A14" s="4" t="s">
        <v>123</v>
      </c>
      <c r="B14" s="5" t="n">
        <v>17134</v>
      </c>
      <c r="C14" s="5" t="n">
        <v>6438</v>
      </c>
      <c r="D14" s="5" t="n">
        <v>28485</v>
      </c>
      <c r="E14" s="5" t="n">
        <v>4342</v>
      </c>
    </row>
    <row r="15" spans="1:5">
      <c r="A15" s="4" t="s">
        <v>124</v>
      </c>
      <c r="B15" s="5" t="n">
        <v>1158</v>
      </c>
      <c r="C15" s="5" t="n">
        <v>-150</v>
      </c>
      <c r="D15" s="5" t="n">
        <v>9225</v>
      </c>
      <c r="E15" s="5" t="n">
        <v>-4966</v>
      </c>
    </row>
    <row r="16" spans="1:5">
      <c r="A16" s="4" t="s">
        <v>125</v>
      </c>
      <c r="B16" s="6" t="n">
        <v>15976</v>
      </c>
      <c r="C16" s="6" t="n">
        <v>6588</v>
      </c>
      <c r="D16" s="6" t="n">
        <v>19260</v>
      </c>
      <c r="E16" s="6" t="n">
        <v>9308</v>
      </c>
    </row>
    <row r="17" spans="1:5">
      <c r="A17" s="3" t="s">
        <v>126</v>
      </c>
    </row>
    <row r="18" spans="1:5">
      <c r="A18" s="4" t="s">
        <v>127</v>
      </c>
      <c r="B18" s="8" t="n">
        <v>0.39</v>
      </c>
      <c r="C18" s="8" t="n">
        <v>0.17</v>
      </c>
      <c r="D18" s="8" t="n">
        <v>0.47</v>
      </c>
      <c r="E18" s="8" t="n">
        <v>0.24</v>
      </c>
    </row>
    <row r="19" spans="1:5">
      <c r="A19" s="4" t="s">
        <v>128</v>
      </c>
      <c r="B19" s="8" t="n">
        <v>0.37</v>
      </c>
      <c r="C19" s="8" t="n">
        <v>0.16</v>
      </c>
      <c r="D19" s="8" t="n">
        <v>0.45</v>
      </c>
      <c r="E19" s="8" t="n">
        <v>0.23</v>
      </c>
    </row>
    <row r="20" spans="1:5">
      <c r="A20" s="3" t="s">
        <v>129</v>
      </c>
    </row>
    <row r="21" spans="1:5">
      <c r="A21" s="4" t="s">
        <v>130</v>
      </c>
      <c r="B21" s="5" t="n">
        <v>41371</v>
      </c>
      <c r="C21" s="5" t="n">
        <v>38970</v>
      </c>
      <c r="D21" s="5" t="n">
        <v>41033</v>
      </c>
      <c r="E21" s="5" t="n">
        <v>38804</v>
      </c>
    </row>
    <row r="22" spans="1:5">
      <c r="A22" s="4" t="s">
        <v>131</v>
      </c>
      <c r="B22" s="5" t="n">
        <v>42945</v>
      </c>
      <c r="C22" s="5" t="n">
        <v>40000</v>
      </c>
      <c r="D22" s="5" t="n">
        <v>42646</v>
      </c>
      <c r="E22" s="5" t="n">
        <v>39854</v>
      </c>
    </row>
    <row r="23" spans="1:5">
      <c r="A23" s="4" t="s">
        <v>132</v>
      </c>
    </row>
    <row r="24" spans="1:5">
      <c r="A24" s="3" t="s">
        <v>112</v>
      </c>
    </row>
    <row r="25" spans="1:5">
      <c r="A25" s="4" t="s">
        <v>113</v>
      </c>
      <c r="B25" s="6" t="n">
        <v>158379</v>
      </c>
      <c r="C25" s="6" t="n">
        <v>134636</v>
      </c>
      <c r="D25" s="6" t="n">
        <v>303989</v>
      </c>
      <c r="E25" s="6" t="n">
        <v>265295</v>
      </c>
    </row>
    <row r="26" spans="1:5">
      <c r="A26" s="3" t="s">
        <v>114</v>
      </c>
    </row>
    <row r="27" spans="1:5">
      <c r="A27" s="4" t="s">
        <v>115</v>
      </c>
      <c r="B27" s="5" t="n">
        <v>84583</v>
      </c>
      <c r="C27" s="5" t="n">
        <v>75076</v>
      </c>
      <c r="D27" s="5" t="n">
        <v>163394</v>
      </c>
      <c r="E27" s="5" t="n">
        <v>150493</v>
      </c>
    </row>
    <row r="28" spans="1:5">
      <c r="A28" s="4" t="s">
        <v>133</v>
      </c>
    </row>
    <row r="29" spans="1:5">
      <c r="A29" s="3" t="s">
        <v>112</v>
      </c>
    </row>
    <row r="30" spans="1:5">
      <c r="A30" s="4" t="s">
        <v>113</v>
      </c>
      <c r="B30" s="5" t="n">
        <v>59034</v>
      </c>
      <c r="C30" s="5" t="n">
        <v>54037</v>
      </c>
      <c r="D30" s="5" t="n">
        <v>115941</v>
      </c>
      <c r="E30" s="5" t="n">
        <v>105997</v>
      </c>
    </row>
    <row r="31" spans="1:5">
      <c r="A31" s="3" t="s">
        <v>114</v>
      </c>
    </row>
    <row r="32" spans="1:5">
      <c r="A32" s="4" t="s">
        <v>115</v>
      </c>
      <c r="B32" s="6" t="n">
        <v>28785</v>
      </c>
      <c r="C32" s="6" t="n">
        <v>24814</v>
      </c>
      <c r="D32" s="6" t="n">
        <v>55374</v>
      </c>
      <c r="E32" s="6" t="n">
        <v>49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217</v>
      </c>
    </row>
    <row r="3" spans="1:3">
      <c r="A3" s="4" t="s">
        <v>377</v>
      </c>
      <c r="B3" s="6" t="n">
        <v>10667</v>
      </c>
      <c r="C3" s="6" t="n">
        <v>9191</v>
      </c>
    </row>
    <row r="4" spans="1:3">
      <c r="A4" s="4" t="s">
        <v>73</v>
      </c>
      <c r="B4" s="5" t="n">
        <v>13630</v>
      </c>
      <c r="C4" s="5" t="n">
        <v>16481</v>
      </c>
    </row>
    <row r="5" spans="1:3">
      <c r="A5" s="4" t="s">
        <v>378</v>
      </c>
      <c r="B5" s="5" t="n">
        <v>24297</v>
      </c>
      <c r="C5" s="5" t="n">
        <v>25672</v>
      </c>
    </row>
    <row r="6" spans="1:3">
      <c r="A6" s="4" t="s">
        <v>79</v>
      </c>
      <c r="B6" s="5" t="n">
        <v>83012</v>
      </c>
      <c r="C6" s="5" t="n">
        <v>81835</v>
      </c>
    </row>
    <row r="7" spans="1:3">
      <c r="A7" s="4" t="s">
        <v>81</v>
      </c>
      <c r="B7" s="5" t="n">
        <v>9658</v>
      </c>
      <c r="C7" s="5" t="n">
        <v>10582</v>
      </c>
    </row>
    <row r="8" spans="1:3">
      <c r="A8" s="4" t="s">
        <v>379</v>
      </c>
      <c r="B8" s="6" t="n">
        <v>92670</v>
      </c>
      <c r="C8" s="6" t="n">
        <v>92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0</v>
      </c>
      <c r="B1" s="2" t="s">
        <v>110</v>
      </c>
      <c r="F1" s="2" t="s">
        <v>1</v>
      </c>
    </row>
    <row r="2" spans="1:7">
      <c r="B2" s="2" t="s">
        <v>2</v>
      </c>
      <c r="C2" s="2" t="s">
        <v>381</v>
      </c>
      <c r="D2" s="2" t="s">
        <v>111</v>
      </c>
      <c r="E2" s="2" t="s">
        <v>382</v>
      </c>
      <c r="F2" s="2" t="s">
        <v>2</v>
      </c>
      <c r="G2" s="2" t="s">
        <v>111</v>
      </c>
    </row>
    <row r="3" spans="1:7">
      <c r="A3" s="3" t="s">
        <v>220</v>
      </c>
    </row>
    <row r="4" spans="1:7">
      <c r="A4" s="4" t="s">
        <v>125</v>
      </c>
      <c r="B4" s="6" t="n">
        <v>15976</v>
      </c>
      <c r="C4" s="6" t="n">
        <v>3284</v>
      </c>
      <c r="D4" s="6" t="n">
        <v>6588</v>
      </c>
      <c r="E4" s="6" t="n">
        <v>2720</v>
      </c>
      <c r="F4" s="6" t="n">
        <v>19260</v>
      </c>
      <c r="G4" s="6" t="n">
        <v>9308</v>
      </c>
    </row>
    <row r="5" spans="1:7">
      <c r="A5" s="4" t="s">
        <v>130</v>
      </c>
      <c r="B5" s="5" t="n">
        <v>41371</v>
      </c>
      <c r="D5" s="5" t="n">
        <v>38970</v>
      </c>
      <c r="F5" s="5" t="n">
        <v>41033</v>
      </c>
      <c r="G5" s="5" t="n">
        <v>38804</v>
      </c>
    </row>
    <row r="6" spans="1:7">
      <c r="A6" s="4" t="s">
        <v>383</v>
      </c>
      <c r="B6" s="5" t="n">
        <v>1574</v>
      </c>
      <c r="D6" s="5" t="n">
        <v>1030</v>
      </c>
      <c r="F6" s="5" t="n">
        <v>1613</v>
      </c>
      <c r="G6" s="5" t="n">
        <v>1050</v>
      </c>
    </row>
    <row r="7" spans="1:7">
      <c r="A7" s="4" t="s">
        <v>131</v>
      </c>
      <c r="B7" s="5" t="n">
        <v>42945</v>
      </c>
      <c r="D7" s="5" t="n">
        <v>40000</v>
      </c>
      <c r="F7" s="5" t="n">
        <v>42646</v>
      </c>
      <c r="G7" s="5" t="n">
        <v>39854</v>
      </c>
    </row>
    <row r="8" spans="1:7">
      <c r="A8" s="4" t="s">
        <v>127</v>
      </c>
      <c r="B8" s="8" t="n">
        <v>0.39</v>
      </c>
      <c r="D8" s="8" t="n">
        <v>0.17</v>
      </c>
      <c r="F8" s="8" t="n">
        <v>0.47</v>
      </c>
      <c r="G8" s="8" t="n">
        <v>0.24</v>
      </c>
    </row>
    <row r="9" spans="1:7">
      <c r="A9" s="4" t="s">
        <v>128</v>
      </c>
      <c r="B9" s="8" t="n">
        <v>0.37</v>
      </c>
      <c r="D9" s="8" t="n">
        <v>0.16</v>
      </c>
      <c r="F9" s="8" t="n">
        <v>0.45</v>
      </c>
      <c r="G9" s="8" t="n">
        <v>0.23</v>
      </c>
    </row>
    <row r="10" spans="1:7">
      <c r="A10" s="4" t="s">
        <v>384</v>
      </c>
      <c r="B10" s="5" t="n">
        <v>741</v>
      </c>
      <c r="D10" s="5" t="n">
        <v>1264</v>
      </c>
      <c r="F10" s="5" t="n">
        <v>748</v>
      </c>
      <c r="G10" s="5" t="n">
        <v>1249</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58</v>
      </c>
      <c r="D1" s="2" t="s">
        <v>386</v>
      </c>
    </row>
    <row r="2" spans="1:4">
      <c r="A2" s="3" t="s">
        <v>387</v>
      </c>
    </row>
    <row r="3" spans="1:4">
      <c r="A3" s="4" t="s">
        <v>60</v>
      </c>
      <c r="B3" s="6" t="n">
        <v>87482</v>
      </c>
      <c r="C3" s="6" t="n">
        <v>67192</v>
      </c>
    </row>
    <row r="4" spans="1:4">
      <c r="A4" s="4" t="s">
        <v>388</v>
      </c>
      <c r="C4" s="6" t="n">
        <v>562</v>
      </c>
    </row>
    <row r="5" spans="1:4">
      <c r="A5" s="4" t="s">
        <v>389</v>
      </c>
    </row>
    <row r="6" spans="1:4">
      <c r="A6" s="3" t="s">
        <v>387</v>
      </c>
    </row>
    <row r="7" spans="1:4">
      <c r="A7" s="4" t="s">
        <v>390</v>
      </c>
      <c r="D7" s="6" t="n">
        <v>100000</v>
      </c>
    </row>
    <row r="8" spans="1:4">
      <c r="A8" s="4" t="s">
        <v>391</v>
      </c>
      <c r="D8" s="4" t="s">
        <v>392</v>
      </c>
    </row>
    <row r="9" spans="1:4">
      <c r="A9" s="4" t="s">
        <v>393</v>
      </c>
    </row>
    <row r="10" spans="1:4">
      <c r="A10" s="3" t="s">
        <v>387</v>
      </c>
    </row>
    <row r="11" spans="1:4">
      <c r="A11" s="4" t="s">
        <v>394</v>
      </c>
      <c r="D11" s="4" t="s">
        <v>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87</v>
      </c>
    </row>
    <row r="3" spans="1:2">
      <c r="A3" s="4" t="s">
        <v>398</v>
      </c>
      <c r="B3" s="6" t="n">
        <v>562</v>
      </c>
    </row>
    <row r="4" spans="1:2">
      <c r="A4" s="4" t="s">
        <v>399</v>
      </c>
      <c r="B4" s="5" t="n">
        <v>562</v>
      </c>
    </row>
    <row r="5" spans="1:2">
      <c r="A5" s="4" t="s">
        <v>400</v>
      </c>
    </row>
    <row r="6" spans="1:2">
      <c r="A6" s="3" t="s">
        <v>387</v>
      </c>
    </row>
    <row r="7" spans="1:2">
      <c r="A7" s="4" t="s">
        <v>398</v>
      </c>
      <c r="B7" s="5" t="n">
        <v>0</v>
      </c>
    </row>
    <row r="8" spans="1:2">
      <c r="A8" s="4" t="s">
        <v>399</v>
      </c>
      <c r="B8" s="5" t="n">
        <v>0</v>
      </c>
    </row>
    <row r="9" spans="1:2">
      <c r="A9" s="4" t="s">
        <v>401</v>
      </c>
    </row>
    <row r="10" spans="1:2">
      <c r="A10" s="3" t="s">
        <v>387</v>
      </c>
    </row>
    <row r="11" spans="1:2">
      <c r="A11" s="4" t="s">
        <v>398</v>
      </c>
      <c r="B11" s="5" t="n">
        <v>562</v>
      </c>
    </row>
    <row r="12" spans="1:2">
      <c r="A12" s="4" t="s">
        <v>399</v>
      </c>
      <c r="B12" s="5" t="n">
        <v>562</v>
      </c>
    </row>
    <row r="13" spans="1:2">
      <c r="A13" s="4" t="s">
        <v>402</v>
      </c>
    </row>
    <row r="14" spans="1:2">
      <c r="A14" s="3" t="s">
        <v>387</v>
      </c>
    </row>
    <row r="15" spans="1:2">
      <c r="A15" s="4" t="s">
        <v>398</v>
      </c>
      <c r="B15" s="5" t="n">
        <v>0</v>
      </c>
    </row>
    <row r="16" spans="1:2">
      <c r="A16" s="4" t="s">
        <v>399</v>
      </c>
      <c r="B1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56</v>
      </c>
      <c r="D1" s="2" t="s">
        <v>58</v>
      </c>
    </row>
    <row r="2" spans="1:4">
      <c r="A2" s="3" t="s">
        <v>404</v>
      </c>
    </row>
    <row r="3" spans="1:4">
      <c r="A3" s="4" t="s">
        <v>405</v>
      </c>
      <c r="B3" s="6" t="n">
        <v>34867</v>
      </c>
      <c r="D3" s="6" t="n">
        <v>32511</v>
      </c>
    </row>
    <row r="4" spans="1:4">
      <c r="A4" s="4" t="s">
        <v>406</v>
      </c>
      <c r="B4" s="5" t="n">
        <v>7867</v>
      </c>
      <c r="D4" s="5" t="n">
        <v>8726</v>
      </c>
    </row>
    <row r="5" spans="1:4">
      <c r="A5" s="4" t="s">
        <v>407</v>
      </c>
      <c r="B5" s="5" t="n">
        <v>61172</v>
      </c>
      <c r="D5" s="5" t="n">
        <v>59631</v>
      </c>
    </row>
    <row r="6" spans="1:4">
      <c r="A6" s="4" t="s">
        <v>408</v>
      </c>
      <c r="B6" s="5" t="n">
        <v>103906</v>
      </c>
      <c r="D6" s="5" t="n">
        <v>100868</v>
      </c>
    </row>
    <row r="7" spans="1:4">
      <c r="A7" s="3" t="s">
        <v>409</v>
      </c>
    </row>
    <row r="8" spans="1:4">
      <c r="A8" s="4" t="s">
        <v>410</v>
      </c>
      <c r="B8" s="5" t="n">
        <v>71434</v>
      </c>
      <c r="D8" s="5" t="n">
        <v>56819</v>
      </c>
    </row>
    <row r="9" spans="1:4">
      <c r="A9" s="4" t="s">
        <v>411</v>
      </c>
      <c r="B9" s="5" t="n">
        <v>13630</v>
      </c>
      <c r="D9" s="5" t="n">
        <v>16481</v>
      </c>
    </row>
    <row r="10" spans="1:4">
      <c r="A10" s="4" t="s">
        <v>412</v>
      </c>
      <c r="B10" s="5" t="n">
        <v>1103</v>
      </c>
      <c r="D10" s="5" t="n">
        <v>1313</v>
      </c>
    </row>
    <row r="11" spans="1:4">
      <c r="A11" s="4" t="s">
        <v>413</v>
      </c>
      <c r="B11" s="5" t="n">
        <v>86167</v>
      </c>
      <c r="D11" s="5" t="n">
        <v>74613</v>
      </c>
    </row>
    <row r="12" spans="1:4">
      <c r="A12" s="3" t="s">
        <v>414</v>
      </c>
    </row>
    <row r="13" spans="1:4">
      <c r="A13" s="4" t="s">
        <v>357</v>
      </c>
      <c r="B13" s="5" t="n">
        <v>10286</v>
      </c>
      <c r="C13" s="6" t="n">
        <v>10300</v>
      </c>
      <c r="D13" s="5" t="n">
        <v>0</v>
      </c>
    </row>
    <row r="14" spans="1:4">
      <c r="A14" s="4" t="s">
        <v>415</v>
      </c>
      <c r="B14" s="5" t="n">
        <v>6494</v>
      </c>
      <c r="D14" s="5" t="n">
        <v>8993</v>
      </c>
    </row>
    <row r="15" spans="1:4">
      <c r="A15" s="4" t="s">
        <v>416</v>
      </c>
      <c r="B15" s="5" t="n">
        <v>13031</v>
      </c>
      <c r="D15" s="5" t="n">
        <v>11076</v>
      </c>
    </row>
    <row r="16" spans="1:4">
      <c r="A16" s="4" t="s">
        <v>417</v>
      </c>
      <c r="B16" s="5" t="n">
        <v>4668</v>
      </c>
      <c r="D16" s="5" t="n">
        <v>4455</v>
      </c>
    </row>
    <row r="17" spans="1:4">
      <c r="A17" s="4" t="s">
        <v>418</v>
      </c>
      <c r="B17" s="5" t="n">
        <v>4038</v>
      </c>
      <c r="D17" s="5" t="n">
        <v>5885</v>
      </c>
    </row>
    <row r="18" spans="1:4">
      <c r="A18" s="4" t="s">
        <v>419</v>
      </c>
      <c r="B18" s="5" t="n">
        <v>16053</v>
      </c>
      <c r="D18" s="5" t="n">
        <v>12638</v>
      </c>
    </row>
    <row r="19" spans="1:4">
      <c r="A19" s="4" t="s">
        <v>420</v>
      </c>
      <c r="B19" s="6" t="n">
        <v>54570</v>
      </c>
      <c r="D19" s="6" t="n">
        <v>430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0</v>
      </c>
      <c r="D1" s="2" t="s">
        <v>1</v>
      </c>
    </row>
    <row r="2" spans="1:5">
      <c r="B2" s="2" t="s">
        <v>2</v>
      </c>
      <c r="C2" s="2" t="s">
        <v>111</v>
      </c>
      <c r="D2" s="2" t="s">
        <v>2</v>
      </c>
      <c r="E2" s="2" t="s">
        <v>111</v>
      </c>
    </row>
    <row r="3" spans="1:5">
      <c r="A3" s="3" t="s">
        <v>422</v>
      </c>
    </row>
    <row r="4" spans="1:5">
      <c r="A4" s="4" t="s">
        <v>423</v>
      </c>
      <c r="B4" s="6" t="n">
        <v>730485</v>
      </c>
      <c r="C4" s="6" t="n">
        <v>574504</v>
      </c>
      <c r="D4" s="6" t="n">
        <v>679617</v>
      </c>
      <c r="E4" s="6" t="n">
        <v>554341</v>
      </c>
    </row>
    <row r="5" spans="1:5">
      <c r="A5" s="4" t="s">
        <v>424</v>
      </c>
      <c r="B5" s="5" t="n">
        <v>-923</v>
      </c>
      <c r="C5" s="5" t="n">
        <v>-4219</v>
      </c>
      <c r="D5" s="5" t="n">
        <v>-154</v>
      </c>
      <c r="E5" s="5" t="n">
        <v>-1346</v>
      </c>
    </row>
    <row r="6" spans="1:5">
      <c r="A6" s="4" t="s">
        <v>425</v>
      </c>
      <c r="B6" s="5" t="n">
        <v>-151</v>
      </c>
      <c r="C6" s="5" t="n">
        <v>-285</v>
      </c>
      <c r="D6" s="5" t="n">
        <v>-568</v>
      </c>
      <c r="E6" s="5" t="n">
        <v>-484</v>
      </c>
    </row>
    <row r="7" spans="1:5">
      <c r="A7" s="4" t="s">
        <v>426</v>
      </c>
      <c r="B7" s="5" t="n">
        <v>-1074</v>
      </c>
      <c r="C7" s="5" t="n">
        <v>-4504</v>
      </c>
      <c r="D7" s="5" t="n">
        <v>-722</v>
      </c>
      <c r="E7" s="5" t="n">
        <v>-1830</v>
      </c>
    </row>
    <row r="8" spans="1:5">
      <c r="A8" s="4" t="s">
        <v>137</v>
      </c>
      <c r="B8" s="5" t="n">
        <v>-103</v>
      </c>
      <c r="C8" s="5" t="n">
        <v>-90</v>
      </c>
      <c r="D8" s="5" t="n">
        <v>-420</v>
      </c>
      <c r="E8" s="5" t="n">
        <v>112</v>
      </c>
    </row>
    <row r="9" spans="1:5">
      <c r="A9" s="4" t="s">
        <v>427</v>
      </c>
      <c r="B9" s="5" t="n">
        <v>773242</v>
      </c>
      <c r="C9" s="5" t="n">
        <v>588640</v>
      </c>
      <c r="D9" s="5" t="n">
        <v>773242</v>
      </c>
      <c r="E9" s="5" t="n">
        <v>588640</v>
      </c>
    </row>
    <row r="10" spans="1:5">
      <c r="A10" s="4" t="s">
        <v>138</v>
      </c>
    </row>
    <row r="11" spans="1:5">
      <c r="A11" s="3" t="s">
        <v>422</v>
      </c>
    </row>
    <row r="12" spans="1:5">
      <c r="A12" s="4" t="s">
        <v>423</v>
      </c>
      <c r="B12" s="5" t="n">
        <v>-10605</v>
      </c>
      <c r="C12" s="5" t="n">
        <v>-4482</v>
      </c>
      <c r="D12" s="5" t="n">
        <v>-11274</v>
      </c>
      <c r="E12" s="5" t="n">
        <v>-6954</v>
      </c>
    </row>
    <row r="13" spans="1:5">
      <c r="A13" s="4" t="s">
        <v>424</v>
      </c>
      <c r="B13" s="5" t="n">
        <v>-971</v>
      </c>
      <c r="C13" s="5" t="n">
        <v>-4414</v>
      </c>
      <c r="D13" s="5" t="n">
        <v>-302</v>
      </c>
      <c r="E13" s="5" t="n">
        <v>-1942</v>
      </c>
    </row>
    <row r="14" spans="1:5">
      <c r="A14" s="4" t="s">
        <v>425</v>
      </c>
      <c r="B14" s="5" t="n">
        <v>0</v>
      </c>
      <c r="C14" s="5" t="n">
        <v>0</v>
      </c>
      <c r="D14" s="5" t="n">
        <v>0</v>
      </c>
      <c r="E14" s="5" t="n">
        <v>0</v>
      </c>
    </row>
    <row r="15" spans="1:5">
      <c r="A15" s="4" t="s">
        <v>426</v>
      </c>
      <c r="B15" s="5" t="n">
        <v>-971</v>
      </c>
      <c r="C15" s="5" t="n">
        <v>-4414</v>
      </c>
      <c r="D15" s="5" t="n">
        <v>-302</v>
      </c>
      <c r="E15" s="5" t="n">
        <v>-1942</v>
      </c>
    </row>
    <row r="16" spans="1:5">
      <c r="A16" s="4" t="s">
        <v>427</v>
      </c>
      <c r="B16" s="5" t="n">
        <v>-11576</v>
      </c>
      <c r="C16" s="5" t="n">
        <v>-8896</v>
      </c>
      <c r="D16" s="5" t="n">
        <v>-11576</v>
      </c>
      <c r="E16" s="5" t="n">
        <v>-8896</v>
      </c>
    </row>
    <row r="17" spans="1:5">
      <c r="A17" s="4" t="s">
        <v>428</v>
      </c>
    </row>
    <row r="18" spans="1:5">
      <c r="A18" s="3" t="s">
        <v>422</v>
      </c>
    </row>
    <row r="19" spans="1:5">
      <c r="A19" s="4" t="s">
        <v>423</v>
      </c>
      <c r="B19" s="5" t="n">
        <v>103</v>
      </c>
      <c r="C19" s="5" t="n">
        <v>1043</v>
      </c>
      <c r="D19" s="5" t="n">
        <v>420</v>
      </c>
      <c r="E19" s="5" t="n">
        <v>841</v>
      </c>
    </row>
    <row r="20" spans="1:5">
      <c r="A20" s="4" t="s">
        <v>424</v>
      </c>
      <c r="B20" s="5" t="n">
        <v>48</v>
      </c>
      <c r="C20" s="5" t="n">
        <v>195</v>
      </c>
      <c r="D20" s="5" t="n">
        <v>148</v>
      </c>
      <c r="E20" s="5" t="n">
        <v>596</v>
      </c>
    </row>
    <row r="21" spans="1:5">
      <c r="A21" s="4" t="s">
        <v>425</v>
      </c>
      <c r="B21" s="5" t="n">
        <v>-151</v>
      </c>
      <c r="C21" s="5" t="n">
        <v>-285</v>
      </c>
      <c r="D21" s="5" t="n">
        <v>-568</v>
      </c>
      <c r="E21" s="5" t="n">
        <v>-484</v>
      </c>
    </row>
    <row r="22" spans="1:5">
      <c r="A22" s="4" t="s">
        <v>426</v>
      </c>
      <c r="B22" s="5" t="n">
        <v>-103</v>
      </c>
      <c r="C22" s="5" t="n">
        <v>-90</v>
      </c>
      <c r="D22" s="5" t="n">
        <v>-420</v>
      </c>
      <c r="E22" s="5" t="n">
        <v>112</v>
      </c>
    </row>
    <row r="23" spans="1:5">
      <c r="A23" s="4" t="s">
        <v>427</v>
      </c>
      <c r="B23" s="5" t="n">
        <v>0</v>
      </c>
      <c r="C23" s="5" t="n">
        <v>953</v>
      </c>
      <c r="D23" s="5" t="n">
        <v>0</v>
      </c>
      <c r="E23" s="5" t="n">
        <v>953</v>
      </c>
    </row>
    <row r="24" spans="1:5">
      <c r="A24" s="4" t="s">
        <v>147</v>
      </c>
    </row>
    <row r="25" spans="1:5">
      <c r="A25" s="3" t="s">
        <v>422</v>
      </c>
    </row>
    <row r="26" spans="1:5">
      <c r="A26" s="4" t="s">
        <v>423</v>
      </c>
      <c r="B26" s="5" t="n">
        <v>-10502</v>
      </c>
      <c r="C26" s="5" t="n">
        <v>-3439</v>
      </c>
      <c r="D26" s="5" t="n">
        <v>-10854</v>
      </c>
      <c r="E26" s="5" t="n">
        <v>-6113</v>
      </c>
    </row>
    <row r="27" spans="1:5">
      <c r="A27" s="4" t="s">
        <v>427</v>
      </c>
      <c r="B27" s="6" t="n">
        <v>-11576</v>
      </c>
      <c r="C27" s="6" t="n">
        <v>-7943</v>
      </c>
      <c r="D27" s="6" t="n">
        <v>-11576</v>
      </c>
      <c r="E27" s="6" t="n">
        <v>-79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9</v>
      </c>
      <c r="B1" s="2" t="s">
        <v>110</v>
      </c>
      <c r="D1" s="2" t="s">
        <v>1</v>
      </c>
    </row>
    <row r="2" spans="1:5">
      <c r="B2" s="2" t="s">
        <v>2</v>
      </c>
      <c r="C2" s="2" t="s">
        <v>111</v>
      </c>
      <c r="D2" s="2" t="s">
        <v>2</v>
      </c>
      <c r="E2" s="2" t="s">
        <v>111</v>
      </c>
    </row>
    <row r="3" spans="1:5">
      <c r="A3" s="3" t="s">
        <v>229</v>
      </c>
    </row>
    <row r="4" spans="1:5">
      <c r="A4" s="4" t="s">
        <v>430</v>
      </c>
      <c r="B4" s="9" t="n">
        <v>4.4</v>
      </c>
      <c r="C4" s="9" t="n">
        <v>3.8</v>
      </c>
      <c r="D4" s="9" t="n">
        <v>8.4</v>
      </c>
      <c r="E4" s="9" t="n">
        <v>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433</v>
      </c>
      <c r="B3" s="6" t="n">
        <v>160022</v>
      </c>
      <c r="C3" s="6" t="n">
        <v>152289</v>
      </c>
    </row>
    <row r="4" spans="1:3">
      <c r="A4" s="4" t="s">
        <v>434</v>
      </c>
      <c r="B4" s="5" t="n">
        <v>-107175</v>
      </c>
      <c r="C4" s="5" t="n">
        <v>-100789</v>
      </c>
    </row>
    <row r="5" spans="1:3">
      <c r="A5" s="4" t="s">
        <v>435</v>
      </c>
      <c r="B5" s="5" t="n">
        <v>52847</v>
      </c>
      <c r="C5" s="5" t="n">
        <v>51500</v>
      </c>
    </row>
    <row r="6" spans="1:3">
      <c r="A6" s="4" t="s">
        <v>436</v>
      </c>
    </row>
    <row r="7" spans="1:3">
      <c r="A7" s="3" t="s">
        <v>432</v>
      </c>
    </row>
    <row r="8" spans="1:3">
      <c r="A8" s="4" t="s">
        <v>433</v>
      </c>
      <c r="B8" s="5" t="n">
        <v>77676</v>
      </c>
      <c r="C8" s="5" t="n">
        <v>75417</v>
      </c>
    </row>
    <row r="9" spans="1:3">
      <c r="A9" s="4" t="s">
        <v>437</v>
      </c>
    </row>
    <row r="10" spans="1:3">
      <c r="A10" s="3" t="s">
        <v>432</v>
      </c>
    </row>
    <row r="11" spans="1:3">
      <c r="A11" s="4" t="s">
        <v>433</v>
      </c>
      <c r="B11" s="5" t="n">
        <v>8441</v>
      </c>
      <c r="C11" s="5" t="n">
        <v>7844</v>
      </c>
    </row>
    <row r="12" spans="1:3">
      <c r="A12" s="4" t="s">
        <v>438</v>
      </c>
    </row>
    <row r="13" spans="1:3">
      <c r="A13" s="3" t="s">
        <v>432</v>
      </c>
    </row>
    <row r="14" spans="1:3">
      <c r="A14" s="4" t="s">
        <v>433</v>
      </c>
      <c r="B14" s="5" t="n">
        <v>18103</v>
      </c>
      <c r="C14" s="5" t="n">
        <v>16274</v>
      </c>
    </row>
    <row r="15" spans="1:3">
      <c r="A15" s="4" t="s">
        <v>439</v>
      </c>
    </row>
    <row r="16" spans="1:3">
      <c r="A16" s="3" t="s">
        <v>432</v>
      </c>
    </row>
    <row r="17" spans="1:3">
      <c r="A17" s="4" t="s">
        <v>433</v>
      </c>
      <c r="B17" s="5" t="n">
        <v>47408</v>
      </c>
      <c r="C17" s="5" t="n">
        <v>42048</v>
      </c>
    </row>
    <row r="18" spans="1:3">
      <c r="A18" s="4" t="s">
        <v>440</v>
      </c>
    </row>
    <row r="19" spans="1:3">
      <c r="A19" s="3" t="s">
        <v>432</v>
      </c>
    </row>
    <row r="20" spans="1:3">
      <c r="A20" s="4" t="s">
        <v>433</v>
      </c>
      <c r="B20" s="6" t="n">
        <v>8394</v>
      </c>
      <c r="C20" s="6" t="n">
        <v>107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1</v>
      </c>
      <c r="B1" s="2" t="s">
        <v>2</v>
      </c>
      <c r="C1" s="2" t="s">
        <v>58</v>
      </c>
    </row>
    <row r="2" spans="1:3">
      <c r="A2" s="3" t="s">
        <v>432</v>
      </c>
    </row>
    <row r="3" spans="1:3">
      <c r="A3" s="4" t="s">
        <v>435</v>
      </c>
      <c r="B3" s="6" t="n">
        <v>52847</v>
      </c>
      <c r="C3" s="6" t="n">
        <v>51500</v>
      </c>
    </row>
    <row r="4" spans="1:3">
      <c r="A4" s="4" t="s">
        <v>374</v>
      </c>
    </row>
    <row r="5" spans="1:3">
      <c r="A5" s="3" t="s">
        <v>432</v>
      </c>
    </row>
    <row r="6" spans="1:3">
      <c r="A6" s="4" t="s">
        <v>435</v>
      </c>
      <c r="B6" s="5" t="n">
        <v>46813</v>
      </c>
      <c r="C6" s="5" t="n">
        <v>44684</v>
      </c>
    </row>
    <row r="7" spans="1:3">
      <c r="A7" s="4" t="s">
        <v>375</v>
      </c>
    </row>
    <row r="8" spans="1:3">
      <c r="A8" s="3" t="s">
        <v>432</v>
      </c>
    </row>
    <row r="9" spans="1:3">
      <c r="A9" s="4" t="s">
        <v>435</v>
      </c>
      <c r="B9" s="6" t="n">
        <v>6034</v>
      </c>
      <c r="C9" s="6" t="n">
        <v>68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42</v>
      </c>
      <c r="B1" s="2" t="s">
        <v>1</v>
      </c>
    </row>
    <row r="2" spans="1:2">
      <c r="B2" s="2" t="s">
        <v>344</v>
      </c>
    </row>
    <row r="3" spans="1:2">
      <c r="A3" s="3" t="s">
        <v>443</v>
      </c>
    </row>
    <row r="4" spans="1:2">
      <c r="A4" s="4" t="s">
        <v>423</v>
      </c>
      <c r="B4" s="6" t="n">
        <v>335887</v>
      </c>
    </row>
    <row r="5" spans="1:2">
      <c r="A5" s="4" t="s">
        <v>444</v>
      </c>
      <c r="B5" s="5" t="n">
        <v>0</v>
      </c>
    </row>
    <row r="6" spans="1:2">
      <c r="A6" s="4" t="s">
        <v>445</v>
      </c>
      <c r="B6" s="5" t="n">
        <v>-188</v>
      </c>
    </row>
    <row r="7" spans="1:2">
      <c r="A7" s="4" t="s">
        <v>427</v>
      </c>
      <c r="B7" s="6" t="n">
        <v>3356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10</v>
      </c>
      <c r="D1" s="2" t="s">
        <v>1</v>
      </c>
    </row>
    <row r="2" spans="1:5">
      <c r="B2" s="2" t="s">
        <v>2</v>
      </c>
      <c r="C2" s="2" t="s">
        <v>111</v>
      </c>
      <c r="D2" s="2" t="s">
        <v>2</v>
      </c>
      <c r="E2" s="2" t="s">
        <v>111</v>
      </c>
    </row>
    <row r="3" spans="1:5">
      <c r="A3" s="3" t="s">
        <v>135</v>
      </c>
    </row>
    <row r="4" spans="1:5">
      <c r="A4" s="4" t="s">
        <v>125</v>
      </c>
      <c r="B4" s="6" t="n">
        <v>15976</v>
      </c>
      <c r="C4" s="6" t="n">
        <v>6588</v>
      </c>
      <c r="D4" s="6" t="n">
        <v>19260</v>
      </c>
      <c r="E4" s="6" t="n">
        <v>9308</v>
      </c>
    </row>
    <row r="5" spans="1:5">
      <c r="A5" s="3" t="s">
        <v>136</v>
      </c>
    </row>
    <row r="6" spans="1:5">
      <c r="A6" s="4" t="s">
        <v>137</v>
      </c>
      <c r="B6" s="5" t="n">
        <v>-103</v>
      </c>
      <c r="C6" s="5" t="n">
        <v>-90</v>
      </c>
      <c r="D6" s="5" t="n">
        <v>-420</v>
      </c>
      <c r="E6" s="5" t="n">
        <v>112</v>
      </c>
    </row>
    <row r="7" spans="1:5">
      <c r="A7" s="4" t="s">
        <v>138</v>
      </c>
      <c r="B7" s="5" t="n">
        <v>-971</v>
      </c>
      <c r="C7" s="5" t="n">
        <v>-4414</v>
      </c>
      <c r="D7" s="5" t="n">
        <v>-302</v>
      </c>
      <c r="E7" s="5" t="n">
        <v>-1942</v>
      </c>
    </row>
    <row r="8" spans="1:5">
      <c r="A8" s="4" t="s">
        <v>139</v>
      </c>
      <c r="B8" s="5" t="n">
        <v>-1074</v>
      </c>
      <c r="C8" s="5" t="n">
        <v>-4504</v>
      </c>
      <c r="D8" s="5" t="n">
        <v>-722</v>
      </c>
      <c r="E8" s="5" t="n">
        <v>-1830</v>
      </c>
    </row>
    <row r="9" spans="1:5">
      <c r="A9" s="4" t="s">
        <v>140</v>
      </c>
      <c r="B9" s="6" t="n">
        <v>14902</v>
      </c>
      <c r="C9" s="6" t="n">
        <v>2084</v>
      </c>
      <c r="D9" s="6" t="n">
        <v>18538</v>
      </c>
      <c r="E9" s="6" t="n">
        <v>7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447</v>
      </c>
    </row>
    <row r="2" spans="1:3">
      <c r="B2" s="2" t="s">
        <v>2</v>
      </c>
      <c r="C2" s="2" t="s">
        <v>58</v>
      </c>
    </row>
    <row r="3" spans="1:3">
      <c r="A3" s="3" t="s">
        <v>448</v>
      </c>
    </row>
    <row r="4" spans="1:3">
      <c r="A4" s="4" t="s">
        <v>449</v>
      </c>
      <c r="B4" s="6" t="n">
        <v>-89118</v>
      </c>
      <c r="C4" s="6" t="n">
        <v>-102687</v>
      </c>
    </row>
    <row r="5" spans="1:3">
      <c r="A5" s="4" t="s">
        <v>445</v>
      </c>
      <c r="B5" s="5" t="n">
        <v>-1174</v>
      </c>
      <c r="C5" s="5" t="n">
        <v>-1122</v>
      </c>
    </row>
    <row r="6" spans="1:3">
      <c r="A6" s="4" t="s">
        <v>450</v>
      </c>
      <c r="B6" s="5" t="n">
        <v>224393</v>
      </c>
      <c r="C6" s="5" t="n">
        <v>247495</v>
      </c>
    </row>
    <row r="7" spans="1:3">
      <c r="A7" s="4" t="s">
        <v>451</v>
      </c>
      <c r="B7" s="5" t="n">
        <v>134101</v>
      </c>
      <c r="C7" s="5" t="n">
        <v>143686</v>
      </c>
    </row>
    <row r="8" spans="1:3">
      <c r="A8" s="4" t="s">
        <v>452</v>
      </c>
    </row>
    <row r="9" spans="1:3">
      <c r="A9" s="3" t="s">
        <v>448</v>
      </c>
    </row>
    <row r="10" spans="1:3">
      <c r="A10" s="4" t="s">
        <v>453</v>
      </c>
      <c r="B10" s="5" t="n">
        <v>135234</v>
      </c>
      <c r="C10" s="5" t="n">
        <v>135234</v>
      </c>
    </row>
    <row r="11" spans="1:3">
      <c r="A11" s="4" t="s">
        <v>449</v>
      </c>
      <c r="B11" s="5" t="n">
        <v>-49999</v>
      </c>
      <c r="C11" s="5" t="n">
        <v>-45029</v>
      </c>
    </row>
    <row r="12" spans="1:3">
      <c r="A12" s="4" t="s">
        <v>445</v>
      </c>
      <c r="B12" s="5" t="n">
        <v>-1215</v>
      </c>
      <c r="C12" s="5" t="n">
        <v>-1185</v>
      </c>
    </row>
    <row r="13" spans="1:3">
      <c r="A13" s="4" t="s">
        <v>142</v>
      </c>
      <c r="B13" s="6" t="n">
        <v>84020</v>
      </c>
      <c r="C13" s="6" t="n">
        <v>89020</v>
      </c>
    </row>
    <row r="14" spans="1:3">
      <c r="A14" s="4" t="s">
        <v>454</v>
      </c>
    </row>
    <row r="15" spans="1:3">
      <c r="A15" s="3" t="s">
        <v>448</v>
      </c>
    </row>
    <row r="16" spans="1:3">
      <c r="A16" s="4" t="s">
        <v>455</v>
      </c>
      <c r="B16" s="4" t="s">
        <v>456</v>
      </c>
      <c r="C16" s="4" t="s">
        <v>456</v>
      </c>
    </row>
    <row r="17" spans="1:3">
      <c r="A17" s="4" t="s">
        <v>457</v>
      </c>
    </row>
    <row r="18" spans="1:3">
      <c r="A18" s="3" t="s">
        <v>448</v>
      </c>
    </row>
    <row r="19" spans="1:3">
      <c r="A19" s="4" t="s">
        <v>455</v>
      </c>
      <c r="B19" s="4" t="s">
        <v>458</v>
      </c>
      <c r="C19" s="4" t="s">
        <v>458</v>
      </c>
    </row>
    <row r="20" spans="1:3">
      <c r="A20" s="4" t="s">
        <v>459</v>
      </c>
    </row>
    <row r="21" spans="1:3">
      <c r="A21" s="3" t="s">
        <v>448</v>
      </c>
    </row>
    <row r="22" spans="1:3">
      <c r="A22" s="4" t="s">
        <v>453</v>
      </c>
      <c r="B22" s="6" t="n">
        <v>77142</v>
      </c>
      <c r="C22" s="6" t="n">
        <v>78122</v>
      </c>
    </row>
    <row r="23" spans="1:3">
      <c r="A23" s="4" t="s">
        <v>449</v>
      </c>
      <c r="B23" s="5" t="n">
        <v>-32230</v>
      </c>
      <c r="C23" s="5" t="n">
        <v>-29206</v>
      </c>
    </row>
    <row r="24" spans="1:3">
      <c r="A24" s="4" t="s">
        <v>445</v>
      </c>
      <c r="B24" s="5" t="n">
        <v>25</v>
      </c>
      <c r="C24" s="5" t="n">
        <v>42</v>
      </c>
    </row>
    <row r="25" spans="1:3">
      <c r="A25" s="4" t="s">
        <v>142</v>
      </c>
      <c r="B25" s="6" t="n">
        <v>44937</v>
      </c>
      <c r="C25" s="6" t="n">
        <v>48958</v>
      </c>
    </row>
    <row r="26" spans="1:3">
      <c r="A26" s="4" t="s">
        <v>460</v>
      </c>
    </row>
    <row r="27" spans="1:3">
      <c r="A27" s="3" t="s">
        <v>448</v>
      </c>
    </row>
    <row r="28" spans="1:3">
      <c r="A28" s="4" t="s">
        <v>455</v>
      </c>
      <c r="B28" s="4" t="s">
        <v>461</v>
      </c>
      <c r="C28" s="4" t="s">
        <v>461</v>
      </c>
    </row>
    <row r="29" spans="1:3">
      <c r="A29" s="4" t="s">
        <v>462</v>
      </c>
    </row>
    <row r="30" spans="1:3">
      <c r="A30" s="3" t="s">
        <v>448</v>
      </c>
    </row>
    <row r="31" spans="1:3">
      <c r="A31" s="4" t="s">
        <v>455</v>
      </c>
      <c r="B31" s="4" t="s">
        <v>463</v>
      </c>
      <c r="C31" s="4" t="s">
        <v>463</v>
      </c>
    </row>
    <row r="32" spans="1:3">
      <c r="A32" s="4" t="s">
        <v>464</v>
      </c>
    </row>
    <row r="33" spans="1:3">
      <c r="A33" s="3" t="s">
        <v>448</v>
      </c>
    </row>
    <row r="34" spans="1:3">
      <c r="A34" s="4" t="s">
        <v>453</v>
      </c>
      <c r="B34" s="6" t="n">
        <v>1150</v>
      </c>
      <c r="C34" s="6" t="n">
        <v>21350</v>
      </c>
    </row>
    <row r="35" spans="1:3">
      <c r="A35" s="4" t="s">
        <v>449</v>
      </c>
      <c r="B35" s="5" t="n">
        <v>-647</v>
      </c>
      <c r="C35" s="5" t="n">
        <v>-20703</v>
      </c>
    </row>
    <row r="36" spans="1:3">
      <c r="A36" s="4" t="s">
        <v>445</v>
      </c>
      <c r="B36" s="5" t="n">
        <v>0</v>
      </c>
      <c r="C36" s="5" t="n">
        <v>0</v>
      </c>
    </row>
    <row r="37" spans="1:3">
      <c r="A37" s="4" t="s">
        <v>142</v>
      </c>
      <c r="B37" s="6" t="n">
        <v>503</v>
      </c>
      <c r="C37" s="6" t="n">
        <v>647</v>
      </c>
    </row>
    <row r="38" spans="1:3">
      <c r="A38" s="4" t="s">
        <v>465</v>
      </c>
    </row>
    <row r="39" spans="1:3">
      <c r="A39" s="3" t="s">
        <v>448</v>
      </c>
    </row>
    <row r="40" spans="1:3">
      <c r="A40" s="4" t="s">
        <v>455</v>
      </c>
      <c r="B40" s="4" t="s">
        <v>466</v>
      </c>
      <c r="C40" s="4" t="s">
        <v>456</v>
      </c>
    </row>
    <row r="41" spans="1:3">
      <c r="A41" s="4" t="s">
        <v>467</v>
      </c>
    </row>
    <row r="42" spans="1:3">
      <c r="A42" s="3" t="s">
        <v>448</v>
      </c>
    </row>
    <row r="43" spans="1:3">
      <c r="A43" s="4" t="s">
        <v>455</v>
      </c>
      <c r="B43" s="4" t="s">
        <v>466</v>
      </c>
      <c r="C43" s="4" t="s">
        <v>466</v>
      </c>
    </row>
    <row r="44" spans="1:3">
      <c r="A44" s="4" t="s">
        <v>468</v>
      </c>
    </row>
    <row r="45" spans="1:3">
      <c r="A45" s="3" t="s">
        <v>448</v>
      </c>
    </row>
    <row r="46" spans="1:3">
      <c r="A46" s="4" t="s">
        <v>453</v>
      </c>
      <c r="B46" s="6" t="n">
        <v>7650</v>
      </c>
      <c r="C46" s="6" t="n">
        <v>7650</v>
      </c>
    </row>
    <row r="47" spans="1:3">
      <c r="A47" s="4" t="s">
        <v>449</v>
      </c>
      <c r="B47" s="5" t="n">
        <v>-4699</v>
      </c>
      <c r="C47" s="5" t="n">
        <v>-4361</v>
      </c>
    </row>
    <row r="48" spans="1:3">
      <c r="A48" s="4" t="s">
        <v>445</v>
      </c>
      <c r="B48" s="5" t="n">
        <v>14</v>
      </c>
      <c r="C48" s="5" t="n">
        <v>17</v>
      </c>
    </row>
    <row r="49" spans="1:3">
      <c r="A49" s="4" t="s">
        <v>142</v>
      </c>
      <c r="B49" s="6" t="n">
        <v>2965</v>
      </c>
      <c r="C49" s="6" t="n">
        <v>3306</v>
      </c>
    </row>
    <row r="50" spans="1:3">
      <c r="A50" s="4" t="s">
        <v>469</v>
      </c>
    </row>
    <row r="51" spans="1:3">
      <c r="A51" s="3" t="s">
        <v>448</v>
      </c>
    </row>
    <row r="52" spans="1:3">
      <c r="A52" s="4" t="s">
        <v>455</v>
      </c>
      <c r="B52" s="4" t="s">
        <v>456</v>
      </c>
      <c r="C52" s="4" t="s">
        <v>456</v>
      </c>
    </row>
    <row r="53" spans="1:3">
      <c r="A53" s="4" t="s">
        <v>470</v>
      </c>
    </row>
    <row r="54" spans="1:3">
      <c r="A54" s="3" t="s">
        <v>448</v>
      </c>
    </row>
    <row r="55" spans="1:3">
      <c r="A55" s="4" t="s">
        <v>455</v>
      </c>
      <c r="B55" s="4" t="s">
        <v>471</v>
      </c>
      <c r="C55" s="4" t="s">
        <v>471</v>
      </c>
    </row>
    <row r="56" spans="1:3">
      <c r="A56" s="4" t="s">
        <v>472</v>
      </c>
    </row>
    <row r="57" spans="1:3">
      <c r="A57" s="3" t="s">
        <v>448</v>
      </c>
    </row>
    <row r="58" spans="1:3">
      <c r="A58" s="4" t="s">
        <v>453</v>
      </c>
      <c r="B58" s="6" t="n">
        <v>3217</v>
      </c>
      <c r="C58" s="6" t="n">
        <v>3239</v>
      </c>
    </row>
    <row r="59" spans="1:3">
      <c r="A59" s="4" t="s">
        <v>449</v>
      </c>
      <c r="B59" s="5" t="n">
        <v>-1543</v>
      </c>
      <c r="C59" s="5" t="n">
        <v>-1488</v>
      </c>
    </row>
    <row r="60" spans="1:3">
      <c r="A60" s="4" t="s">
        <v>445</v>
      </c>
      <c r="B60" s="5" t="n">
        <v>2</v>
      </c>
      <c r="C60" s="5" t="n">
        <v>4</v>
      </c>
    </row>
    <row r="61" spans="1:3">
      <c r="A61" s="4" t="s">
        <v>142</v>
      </c>
      <c r="B61" s="6" t="n">
        <v>1676</v>
      </c>
      <c r="C61" s="6" t="n">
        <v>1755</v>
      </c>
    </row>
    <row r="62" spans="1:3">
      <c r="A62" s="4" t="s">
        <v>473</v>
      </c>
    </row>
    <row r="63" spans="1:3">
      <c r="A63" s="3" t="s">
        <v>448</v>
      </c>
    </row>
    <row r="64" spans="1:3">
      <c r="A64" s="4" t="s">
        <v>455</v>
      </c>
      <c r="B64" s="4" t="s">
        <v>474</v>
      </c>
      <c r="C64" s="4" t="s">
        <v>474</v>
      </c>
    </row>
    <row r="65" spans="1:3">
      <c r="A65" s="4" t="s">
        <v>475</v>
      </c>
    </row>
    <row r="66" spans="1:3">
      <c r="A66" s="3" t="s">
        <v>448</v>
      </c>
    </row>
    <row r="67" spans="1:3">
      <c r="A67" s="4" t="s">
        <v>455</v>
      </c>
      <c r="B67" s="4" t="s">
        <v>463</v>
      </c>
      <c r="C67" s="4" t="s">
        <v>463</v>
      </c>
    </row>
    <row r="68" spans="1:3">
      <c r="A68" s="4" t="s">
        <v>476</v>
      </c>
    </row>
    <row r="69" spans="1:3">
      <c r="A69" s="3" t="s">
        <v>448</v>
      </c>
    </row>
    <row r="70" spans="1:3">
      <c r="A70" s="4" t="s">
        <v>453</v>
      </c>
      <c r="C70" s="6" t="n">
        <v>1900</v>
      </c>
    </row>
    <row r="71" spans="1:3">
      <c r="A71" s="4" t="s">
        <v>449</v>
      </c>
      <c r="C71" s="5" t="n">
        <v>-1900</v>
      </c>
    </row>
    <row r="72" spans="1:3">
      <c r="A72" s="4" t="s">
        <v>445</v>
      </c>
      <c r="C72" s="5" t="n">
        <v>0</v>
      </c>
    </row>
    <row r="73" spans="1:3">
      <c r="A73" s="4" t="s">
        <v>142</v>
      </c>
      <c r="C73" s="6" t="n">
        <v>0</v>
      </c>
    </row>
    <row r="74" spans="1:3">
      <c r="A74" s="4" t="s">
        <v>455</v>
      </c>
      <c r="B74" s="4" t="s">
        <v>477</v>
      </c>
      <c r="C7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8</v>
      </c>
      <c r="B1" s="2" t="s">
        <v>110</v>
      </c>
      <c r="D1" s="2" t="s">
        <v>1</v>
      </c>
    </row>
    <row r="2" spans="1:5">
      <c r="B2" s="2" t="s">
        <v>2</v>
      </c>
      <c r="C2" s="2" t="s">
        <v>111</v>
      </c>
      <c r="D2" s="2" t="s">
        <v>2</v>
      </c>
      <c r="E2" s="2" t="s">
        <v>111</v>
      </c>
    </row>
    <row r="3" spans="1:5">
      <c r="A3" s="3" t="s">
        <v>233</v>
      </c>
    </row>
    <row r="4" spans="1:5">
      <c r="A4" s="4" t="s">
        <v>479</v>
      </c>
      <c r="B4" s="9" t="n">
        <v>4.7</v>
      </c>
      <c r="C4" s="6" t="n">
        <v>6</v>
      </c>
      <c r="D4" s="9" t="n">
        <v>9.5</v>
      </c>
      <c r="E4" s="6"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44</v>
      </c>
    </row>
    <row r="2" spans="1:2">
      <c r="A2" s="3" t="s">
        <v>233</v>
      </c>
    </row>
    <row r="3" spans="1:2">
      <c r="A3" s="4" t="s">
        <v>481</v>
      </c>
      <c r="B3" s="6" t="n">
        <v>9171</v>
      </c>
    </row>
    <row r="4" spans="1:2">
      <c r="A4" s="4" t="s">
        <v>482</v>
      </c>
      <c r="B4" s="5" t="n">
        <v>17499</v>
      </c>
    </row>
    <row r="5" spans="1:2">
      <c r="A5" s="4" t="s">
        <v>483</v>
      </c>
      <c r="B5" s="5" t="n">
        <v>16171</v>
      </c>
    </row>
    <row r="6" spans="1:2">
      <c r="A6" s="4" t="s">
        <v>484</v>
      </c>
      <c r="B6" s="5" t="n">
        <v>14819</v>
      </c>
    </row>
    <row r="7" spans="1:2">
      <c r="A7" s="4" t="s">
        <v>485</v>
      </c>
      <c r="B7" s="5" t="n">
        <v>13705</v>
      </c>
    </row>
    <row r="8" spans="1:2">
      <c r="A8" s="4" t="s">
        <v>486</v>
      </c>
      <c r="B8" s="5" t="n">
        <v>62736</v>
      </c>
    </row>
    <row r="9" spans="1:2">
      <c r="A9" s="4" t="s">
        <v>142</v>
      </c>
      <c r="B9" s="6" t="n">
        <v>134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5"/>
  </cols>
  <sheetData>
    <row r="1" spans="1:9">
      <c r="A1" s="1" t="s">
        <v>487</v>
      </c>
      <c r="B1" s="2" t="s">
        <v>488</v>
      </c>
      <c r="C1" s="2" t="s">
        <v>2</v>
      </c>
      <c r="D1" s="2" t="s">
        <v>111</v>
      </c>
      <c r="E1" s="2" t="s">
        <v>2</v>
      </c>
      <c r="F1" s="2" t="s">
        <v>111</v>
      </c>
      <c r="G1" s="2" t="s">
        <v>58</v>
      </c>
      <c r="H1" s="2" t="s">
        <v>489</v>
      </c>
      <c r="I1" s="2" t="s">
        <v>490</v>
      </c>
    </row>
    <row r="2" spans="1:9">
      <c r="A2" s="3" t="s">
        <v>491</v>
      </c>
    </row>
    <row r="3" spans="1:9">
      <c r="A3" s="4" t="s">
        <v>200</v>
      </c>
      <c r="E3" s="6" t="n">
        <v>60000000</v>
      </c>
      <c r="F3" s="6" t="n">
        <v>12500000</v>
      </c>
    </row>
    <row r="4" spans="1:9">
      <c r="A4" s="4" t="s">
        <v>492</v>
      </c>
      <c r="C4" s="6" t="n">
        <v>900000</v>
      </c>
      <c r="D4" s="6" t="n">
        <v>1900000</v>
      </c>
      <c r="E4" s="5" t="n">
        <v>2200000</v>
      </c>
      <c r="F4" s="5" t="n">
        <v>3800000</v>
      </c>
    </row>
    <row r="5" spans="1:9">
      <c r="A5" s="4" t="s">
        <v>188</v>
      </c>
      <c r="C5" s="5" t="n">
        <v>600000</v>
      </c>
      <c r="D5" s="6" t="n">
        <v>600000</v>
      </c>
      <c r="E5" s="5" t="n">
        <v>1145000</v>
      </c>
      <c r="F5" s="6" t="n">
        <v>1145000</v>
      </c>
    </row>
    <row r="6" spans="1:9">
      <c r="A6" s="4" t="s">
        <v>493</v>
      </c>
    </row>
    <row r="7" spans="1:9">
      <c r="A7" s="3" t="s">
        <v>491</v>
      </c>
    </row>
    <row r="8" spans="1:9">
      <c r="A8" s="4" t="s">
        <v>494</v>
      </c>
      <c r="E8" s="5" t="n">
        <v>0</v>
      </c>
    </row>
    <row r="9" spans="1:9">
      <c r="A9" s="4" t="s">
        <v>200</v>
      </c>
      <c r="E9" s="5" t="n">
        <v>60000000</v>
      </c>
    </row>
    <row r="10" spans="1:9">
      <c r="A10" s="4" t="s">
        <v>188</v>
      </c>
      <c r="E10" s="5" t="n">
        <v>1145000</v>
      </c>
    </row>
    <row r="11" spans="1:9">
      <c r="A11" s="4" t="s">
        <v>495</v>
      </c>
      <c r="C11" s="5" t="n">
        <v>80000000</v>
      </c>
      <c r="E11" s="5" t="n">
        <v>80000000</v>
      </c>
      <c r="G11" s="6" t="n">
        <v>140000000</v>
      </c>
    </row>
    <row r="12" spans="1:9">
      <c r="A12" s="4" t="s">
        <v>496</v>
      </c>
      <c r="C12" s="5" t="n">
        <v>80200000</v>
      </c>
      <c r="E12" s="5" t="n">
        <v>80200000</v>
      </c>
    </row>
    <row r="13" spans="1:9">
      <c r="A13" s="4" t="s">
        <v>497</v>
      </c>
    </row>
    <row r="14" spans="1:9">
      <c r="A14" s="3" t="s">
        <v>491</v>
      </c>
    </row>
    <row r="15" spans="1:9">
      <c r="A15" s="4" t="s">
        <v>498</v>
      </c>
      <c r="B15" s="6" t="n">
        <v>400000000</v>
      </c>
    </row>
    <row r="16" spans="1:9">
      <c r="A16" s="4" t="s">
        <v>499</v>
      </c>
      <c r="B16" s="5" t="n">
        <v>35000000</v>
      </c>
      <c r="I16" s="6" t="n">
        <v>45000000</v>
      </c>
    </row>
    <row r="17" spans="1:9">
      <c r="A17" s="4" t="s">
        <v>500</v>
      </c>
      <c r="B17" s="5" t="n">
        <v>10000000</v>
      </c>
      <c r="I17" s="6" t="n">
        <v>20000000</v>
      </c>
    </row>
    <row r="18" spans="1:9">
      <c r="A18" s="4" t="s">
        <v>501</v>
      </c>
      <c r="B18" s="6" t="n">
        <v>10100000</v>
      </c>
    </row>
    <row r="19" spans="1:9">
      <c r="A19" s="4" t="s">
        <v>502</v>
      </c>
    </row>
    <row r="20" spans="1:9">
      <c r="A20" s="3" t="s">
        <v>491</v>
      </c>
    </row>
    <row r="21" spans="1:9">
      <c r="A21" s="4" t="s">
        <v>503</v>
      </c>
      <c r="B21" s="4" t="s">
        <v>504</v>
      </c>
    </row>
    <row r="22" spans="1:9">
      <c r="A22" s="4" t="s">
        <v>505</v>
      </c>
    </row>
    <row r="23" spans="1:9">
      <c r="A23" s="3" t="s">
        <v>491</v>
      </c>
    </row>
    <row r="24" spans="1:9">
      <c r="A24" s="4" t="s">
        <v>503</v>
      </c>
      <c r="B24" s="4" t="s">
        <v>506</v>
      </c>
    </row>
    <row r="25" spans="1:9">
      <c r="A25" s="4" t="s">
        <v>507</v>
      </c>
    </row>
    <row r="26" spans="1:9">
      <c r="A26" s="3" t="s">
        <v>491</v>
      </c>
    </row>
    <row r="27" spans="1:9">
      <c r="A27" s="4" t="s">
        <v>503</v>
      </c>
      <c r="B27" s="4" t="s">
        <v>508</v>
      </c>
    </row>
    <row r="28" spans="1:9">
      <c r="A28" s="4" t="s">
        <v>509</v>
      </c>
    </row>
    <row r="29" spans="1:9">
      <c r="A29" s="3" t="s">
        <v>491</v>
      </c>
    </row>
    <row r="30" spans="1:9">
      <c r="A30" s="4" t="s">
        <v>503</v>
      </c>
      <c r="B30" s="4" t="s">
        <v>510</v>
      </c>
    </row>
    <row r="31" spans="1:9">
      <c r="A31" s="4" t="s">
        <v>511</v>
      </c>
    </row>
    <row r="32" spans="1:9">
      <c r="A32" s="3" t="s">
        <v>491</v>
      </c>
    </row>
    <row r="33" spans="1:9">
      <c r="A33" s="4" t="s">
        <v>503</v>
      </c>
      <c r="B33" s="4" t="s">
        <v>508</v>
      </c>
    </row>
    <row r="34" spans="1:9">
      <c r="A34" s="4" t="s">
        <v>512</v>
      </c>
    </row>
    <row r="35" spans="1:9">
      <c r="A35" s="3" t="s">
        <v>491</v>
      </c>
    </row>
    <row r="36" spans="1:9">
      <c r="A36" s="4" t="s">
        <v>494</v>
      </c>
      <c r="E36" s="5" t="n">
        <v>0</v>
      </c>
    </row>
    <row r="37" spans="1:9">
      <c r="A37" s="4" t="s">
        <v>200</v>
      </c>
      <c r="E37" s="5" t="n">
        <v>0</v>
      </c>
    </row>
    <row r="38" spans="1:9">
      <c r="A38" s="4" t="s">
        <v>495</v>
      </c>
      <c r="C38" s="5" t="n">
        <v>0</v>
      </c>
      <c r="E38" s="5" t="n">
        <v>0</v>
      </c>
      <c r="G38" s="5" t="n">
        <v>0</v>
      </c>
    </row>
    <row r="39" spans="1:9">
      <c r="A39" s="4" t="s">
        <v>513</v>
      </c>
    </row>
    <row r="40" spans="1:9">
      <c r="A40" s="3" t="s">
        <v>491</v>
      </c>
    </row>
    <row r="41" spans="1:9">
      <c r="A41" s="4" t="s">
        <v>498</v>
      </c>
      <c r="B41" s="6" t="n">
        <v>200000000</v>
      </c>
      <c r="H41" s="6" t="n">
        <v>315000000</v>
      </c>
    </row>
    <row r="42" spans="1:9">
      <c r="A42" s="4" t="s">
        <v>514</v>
      </c>
      <c r="B42" s="4" t="s">
        <v>515</v>
      </c>
    </row>
    <row r="43" spans="1:9">
      <c r="A43" s="4" t="s">
        <v>516</v>
      </c>
    </row>
    <row r="44" spans="1:9">
      <c r="A44" s="3" t="s">
        <v>491</v>
      </c>
    </row>
    <row r="45" spans="1:9">
      <c r="A45" s="4" t="s">
        <v>517</v>
      </c>
      <c r="B45" s="4" t="s">
        <v>518</v>
      </c>
    </row>
    <row r="46" spans="1:9">
      <c r="A46" s="4" t="s">
        <v>519</v>
      </c>
    </row>
    <row r="47" spans="1:9">
      <c r="A47" s="3" t="s">
        <v>491</v>
      </c>
    </row>
    <row r="48" spans="1:9">
      <c r="A48" s="4" t="s">
        <v>517</v>
      </c>
      <c r="B48" s="4" t="s">
        <v>520</v>
      </c>
    </row>
    <row r="49" spans="1:9">
      <c r="A49" s="4" t="s">
        <v>521</v>
      </c>
    </row>
    <row r="50" spans="1:9">
      <c r="A50" s="3" t="s">
        <v>491</v>
      </c>
    </row>
    <row r="51" spans="1:9">
      <c r="A51" s="4" t="s">
        <v>494</v>
      </c>
      <c r="E51" s="5" t="n">
        <v>0</v>
      </c>
    </row>
    <row r="52" spans="1:9">
      <c r="A52" s="4" t="s">
        <v>200</v>
      </c>
      <c r="E52" s="5" t="n">
        <v>60000000</v>
      </c>
    </row>
    <row r="53" spans="1:9">
      <c r="A53" s="4" t="s">
        <v>495</v>
      </c>
      <c r="C53" s="6" t="n">
        <v>80000000</v>
      </c>
      <c r="E53" s="6" t="n">
        <v>80000000</v>
      </c>
      <c r="G53" s="6" t="n">
        <v>140000000</v>
      </c>
    </row>
    <row r="54" spans="1:9">
      <c r="A54" s="4" t="s">
        <v>522</v>
      </c>
    </row>
    <row r="55" spans="1:9">
      <c r="A55" s="3" t="s">
        <v>491</v>
      </c>
    </row>
    <row r="56" spans="1:9">
      <c r="A56" s="4" t="s">
        <v>498</v>
      </c>
      <c r="B56" s="6" t="n">
        <v>200000000</v>
      </c>
    </row>
    <row r="57" spans="1:9">
      <c r="A57" s="4" t="s">
        <v>514</v>
      </c>
      <c r="B57" s="4" t="s">
        <v>515</v>
      </c>
    </row>
    <row r="58" spans="1:9">
      <c r="A58" s="4" t="s">
        <v>523</v>
      </c>
      <c r="B58" s="4" t="s">
        <v>524</v>
      </c>
    </row>
    <row r="59" spans="1:9">
      <c r="A59" s="4" t="s">
        <v>525</v>
      </c>
      <c r="B59" s="4" t="s">
        <v>526</v>
      </c>
    </row>
    <row r="60" spans="1:9">
      <c r="A60" s="4" t="s">
        <v>527</v>
      </c>
      <c r="B60" s="4" t="s">
        <v>528</v>
      </c>
    </row>
    <row r="61" spans="1:9">
      <c r="A61" s="4" t="s">
        <v>529</v>
      </c>
    </row>
    <row r="62" spans="1:9">
      <c r="A62" s="3" t="s">
        <v>491</v>
      </c>
    </row>
    <row r="63" spans="1:9">
      <c r="A63" s="4" t="s">
        <v>498</v>
      </c>
      <c r="B63" s="6" t="n">
        <v>10000000</v>
      </c>
    </row>
    <row r="64" spans="1:9">
      <c r="A64" s="4" t="s">
        <v>530</v>
      </c>
    </row>
    <row r="65" spans="1:9">
      <c r="A65" s="3" t="s">
        <v>491</v>
      </c>
    </row>
    <row r="66" spans="1:9">
      <c r="A66" s="4" t="s">
        <v>531</v>
      </c>
      <c r="B66" s="4" t="s">
        <v>504</v>
      </c>
    </row>
    <row r="67" spans="1:9">
      <c r="A67" s="4" t="s">
        <v>532</v>
      </c>
    </row>
    <row r="68" spans="1:9">
      <c r="A68" s="3" t="s">
        <v>491</v>
      </c>
    </row>
    <row r="69" spans="1:9">
      <c r="A69" s="4" t="s">
        <v>531</v>
      </c>
      <c r="B69" s="4" t="s">
        <v>506</v>
      </c>
    </row>
    <row r="70" spans="1:9">
      <c r="A70" s="4" t="s">
        <v>533</v>
      </c>
    </row>
    <row r="71" spans="1:9">
      <c r="A71" s="3" t="s">
        <v>491</v>
      </c>
    </row>
    <row r="72" spans="1:9">
      <c r="A72" s="4" t="s">
        <v>498</v>
      </c>
      <c r="B72" s="6"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10</v>
      </c>
      <c r="D1" s="2" t="s">
        <v>1</v>
      </c>
    </row>
    <row r="2" spans="1:5">
      <c r="B2" s="2" t="s">
        <v>2</v>
      </c>
      <c r="C2" s="2" t="s">
        <v>111</v>
      </c>
      <c r="D2" s="2" t="s">
        <v>2</v>
      </c>
      <c r="E2" s="2" t="s">
        <v>111</v>
      </c>
    </row>
    <row r="3" spans="1:5">
      <c r="A3" s="3" t="s">
        <v>535</v>
      </c>
    </row>
    <row r="4" spans="1:5">
      <c r="A4" s="4" t="s">
        <v>200</v>
      </c>
      <c r="D4" s="6" t="n">
        <v>-60000</v>
      </c>
      <c r="E4" s="6" t="n">
        <v>-12500</v>
      </c>
    </row>
    <row r="5" spans="1:5">
      <c r="A5" s="4" t="s">
        <v>536</v>
      </c>
      <c r="B5" s="6" t="n">
        <v>600</v>
      </c>
      <c r="C5" s="6" t="n">
        <v>600</v>
      </c>
      <c r="D5" s="5" t="n">
        <v>1145</v>
      </c>
      <c r="E5" s="6" t="n">
        <v>1145</v>
      </c>
    </row>
    <row r="6" spans="1:5">
      <c r="A6" s="4" t="s">
        <v>493</v>
      </c>
    </row>
    <row r="7" spans="1:5">
      <c r="A7" s="3" t="s">
        <v>537</v>
      </c>
    </row>
    <row r="8" spans="1:5">
      <c r="A8" s="4" t="s">
        <v>538</v>
      </c>
      <c r="D8" s="5" t="n">
        <v>140000</v>
      </c>
    </row>
    <row r="9" spans="1:5">
      <c r="A9" s="4" t="s">
        <v>539</v>
      </c>
      <c r="D9" s="5" t="n">
        <v>-4583</v>
      </c>
    </row>
    <row r="10" spans="1:5">
      <c r="A10" s="4" t="s">
        <v>540</v>
      </c>
      <c r="D10" s="5" t="n">
        <v>135417</v>
      </c>
    </row>
    <row r="11" spans="1:5">
      <c r="A11" s="3" t="s">
        <v>535</v>
      </c>
    </row>
    <row r="12" spans="1:5">
      <c r="A12" s="4" t="s">
        <v>494</v>
      </c>
      <c r="D12" s="5" t="n">
        <v>0</v>
      </c>
    </row>
    <row r="13" spans="1:5">
      <c r="A13" s="4" t="s">
        <v>501</v>
      </c>
      <c r="D13" s="5" t="n">
        <v>0</v>
      </c>
    </row>
    <row r="14" spans="1:5">
      <c r="A14" s="4" t="s">
        <v>541</v>
      </c>
      <c r="D14" s="5" t="n">
        <v>0</v>
      </c>
    </row>
    <row r="15" spans="1:5">
      <c r="A15" s="4" t="s">
        <v>200</v>
      </c>
      <c r="D15" s="5" t="n">
        <v>-60000</v>
      </c>
    </row>
    <row r="16" spans="1:5">
      <c r="A16" s="4" t="s">
        <v>536</v>
      </c>
      <c r="D16" s="5" t="n">
        <v>1145</v>
      </c>
    </row>
    <row r="17" spans="1:5">
      <c r="A17" s="4" t="s">
        <v>542</v>
      </c>
      <c r="D17" s="5" t="n">
        <v>-58855</v>
      </c>
    </row>
    <row r="18" spans="1:5">
      <c r="A18" s="3" t="s">
        <v>543</v>
      </c>
    </row>
    <row r="19" spans="1:5">
      <c r="A19" s="4" t="s">
        <v>544</v>
      </c>
      <c r="B19" s="5" t="n">
        <v>80000</v>
      </c>
      <c r="D19" s="5" t="n">
        <v>80000</v>
      </c>
    </row>
    <row r="20" spans="1:5">
      <c r="A20" s="4" t="s">
        <v>545</v>
      </c>
      <c r="B20" s="5" t="n">
        <v>-3438</v>
      </c>
      <c r="D20" s="5" t="n">
        <v>-3438</v>
      </c>
    </row>
    <row r="21" spans="1:5">
      <c r="A21" s="4" t="s">
        <v>546</v>
      </c>
      <c r="B21" s="5" t="n">
        <v>76562</v>
      </c>
      <c r="D21" s="5" t="n">
        <v>135417</v>
      </c>
    </row>
    <row r="22" spans="1:5">
      <c r="A22" s="4" t="s">
        <v>521</v>
      </c>
    </row>
    <row r="23" spans="1:5">
      <c r="A23" s="3" t="s">
        <v>537</v>
      </c>
    </row>
    <row r="24" spans="1:5">
      <c r="A24" s="4" t="s">
        <v>538</v>
      </c>
      <c r="D24" s="5" t="n">
        <v>140000</v>
      </c>
    </row>
    <row r="25" spans="1:5">
      <c r="A25" s="3" t="s">
        <v>535</v>
      </c>
    </row>
    <row r="26" spans="1:5">
      <c r="A26" s="4" t="s">
        <v>494</v>
      </c>
      <c r="D26" s="5" t="n">
        <v>0</v>
      </c>
    </row>
    <row r="27" spans="1:5">
      <c r="A27" s="4" t="s">
        <v>200</v>
      </c>
      <c r="D27" s="5" t="n">
        <v>-60000</v>
      </c>
    </row>
    <row r="28" spans="1:5">
      <c r="A28" s="3" t="s">
        <v>543</v>
      </c>
    </row>
    <row r="29" spans="1:5">
      <c r="A29" s="4" t="s">
        <v>544</v>
      </c>
      <c r="B29" s="5" t="n">
        <v>80000</v>
      </c>
      <c r="D29" s="5" t="n">
        <v>80000</v>
      </c>
    </row>
    <row r="30" spans="1:5">
      <c r="A30" s="4" t="s">
        <v>512</v>
      </c>
    </row>
    <row r="31" spans="1:5">
      <c r="A31" s="3" t="s">
        <v>537</v>
      </c>
    </row>
    <row r="32" spans="1:5">
      <c r="A32" s="4" t="s">
        <v>538</v>
      </c>
      <c r="D32" s="5" t="n">
        <v>0</v>
      </c>
    </row>
    <row r="33" spans="1:5">
      <c r="A33" s="3" t="s">
        <v>535</v>
      </c>
    </row>
    <row r="34" spans="1:5">
      <c r="A34" s="4" t="s">
        <v>494</v>
      </c>
      <c r="D34" s="5" t="n">
        <v>0</v>
      </c>
    </row>
    <row r="35" spans="1:5">
      <c r="A35" s="4" t="s">
        <v>200</v>
      </c>
      <c r="D35" s="5" t="n">
        <v>0</v>
      </c>
    </row>
    <row r="36" spans="1:5">
      <c r="A36" s="3" t="s">
        <v>543</v>
      </c>
    </row>
    <row r="37" spans="1:5">
      <c r="A37" s="4" t="s">
        <v>544</v>
      </c>
      <c r="B37" s="6" t="n">
        <v>0</v>
      </c>
      <c r="D37"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7</v>
      </c>
      <c r="B1" s="2" t="s">
        <v>110</v>
      </c>
      <c r="D1" s="2" t="s">
        <v>1</v>
      </c>
    </row>
    <row r="2" spans="1:5">
      <c r="B2" s="2" t="s">
        <v>2</v>
      </c>
      <c r="C2" s="2" t="s">
        <v>111</v>
      </c>
      <c r="D2" s="2" t="s">
        <v>2</v>
      </c>
      <c r="E2" s="2" t="s">
        <v>111</v>
      </c>
    </row>
    <row r="3" spans="1:5">
      <c r="A3" s="3" t="s">
        <v>239</v>
      </c>
    </row>
    <row r="4" spans="1:5">
      <c r="A4" s="4" t="s">
        <v>548</v>
      </c>
      <c r="B4" s="6" t="n">
        <v>13309</v>
      </c>
      <c r="C4" s="6" t="n">
        <v>7533</v>
      </c>
      <c r="D4" s="6" t="n">
        <v>24816</v>
      </c>
      <c r="E4" s="6" t="n">
        <v>17390</v>
      </c>
    </row>
    <row r="5" spans="1:5">
      <c r="A5" s="4" t="s">
        <v>549</v>
      </c>
      <c r="B5" s="6" t="n">
        <v>399</v>
      </c>
      <c r="C5" s="6" t="n">
        <v>314</v>
      </c>
      <c r="D5" s="6" t="n">
        <v>808</v>
      </c>
      <c r="E5" s="6" t="n">
        <v>5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8</v>
      </c>
    </row>
    <row r="3" spans="1:3">
      <c r="A3" s="3" t="s">
        <v>551</v>
      </c>
    </row>
    <row r="4" spans="1:3">
      <c r="A4" s="4" t="s">
        <v>552</v>
      </c>
      <c r="B4" s="6" t="n">
        <v>33279</v>
      </c>
      <c r="C4" s="6" t="n">
        <v>28295</v>
      </c>
    </row>
    <row r="5" spans="1:3">
      <c r="A5" s="4" t="s">
        <v>553</v>
      </c>
      <c r="B5" s="5" t="n">
        <v>-3047</v>
      </c>
      <c r="C5" s="5" t="n">
        <v>-2477</v>
      </c>
    </row>
    <row r="6" spans="1:3">
      <c r="A6" s="4" t="s">
        <v>554</v>
      </c>
      <c r="B6" s="5" t="n">
        <v>30232</v>
      </c>
      <c r="C6" s="5" t="n">
        <v>25818</v>
      </c>
    </row>
    <row r="7" spans="1:3">
      <c r="A7" s="4" t="s">
        <v>555</v>
      </c>
      <c r="B7" s="5" t="n">
        <v>-9191</v>
      </c>
      <c r="C7" s="5" t="n">
        <v>-8736</v>
      </c>
    </row>
    <row r="8" spans="1:3">
      <c r="A8" s="4" t="s">
        <v>556</v>
      </c>
      <c r="B8" s="6" t="n">
        <v>21041</v>
      </c>
      <c r="C8" s="5" t="n">
        <v>17082</v>
      </c>
    </row>
    <row r="9" spans="1:3">
      <c r="A9" s="4" t="s">
        <v>557</v>
      </c>
    </row>
    <row r="10" spans="1:3">
      <c r="A10" s="3" t="s">
        <v>551</v>
      </c>
    </row>
    <row r="11" spans="1:3">
      <c r="A11" s="4" t="s">
        <v>558</v>
      </c>
      <c r="B11" s="4" t="s">
        <v>456</v>
      </c>
    </row>
    <row r="12" spans="1:3">
      <c r="A12" s="4" t="s">
        <v>559</v>
      </c>
    </row>
    <row r="13" spans="1:3">
      <c r="A13" s="3" t="s">
        <v>551</v>
      </c>
    </row>
    <row r="14" spans="1:3">
      <c r="A14" s="4" t="s">
        <v>558</v>
      </c>
      <c r="B14" s="4" t="s">
        <v>515</v>
      </c>
    </row>
    <row r="15" spans="1:3">
      <c r="A15" s="4" t="s">
        <v>560</v>
      </c>
    </row>
    <row r="16" spans="1:3">
      <c r="A16" s="3" t="s">
        <v>551</v>
      </c>
    </row>
    <row r="17" spans="1:3">
      <c r="A17" s="4" t="s">
        <v>561</v>
      </c>
      <c r="B17" s="6" t="n">
        <v>200</v>
      </c>
      <c r="C17" s="6"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8</v>
      </c>
    </row>
    <row r="2" spans="1:3">
      <c r="A2" s="3" t="s">
        <v>239</v>
      </c>
    </row>
    <row r="3" spans="1:3">
      <c r="A3" s="4" t="s">
        <v>481</v>
      </c>
      <c r="B3" s="6" t="n">
        <v>6138</v>
      </c>
    </row>
    <row r="4" spans="1:3">
      <c r="A4" s="4" t="s">
        <v>482</v>
      </c>
      <c r="B4" s="5" t="n">
        <v>9088</v>
      </c>
    </row>
    <row r="5" spans="1:3">
      <c r="A5" s="4" t="s">
        <v>483</v>
      </c>
      <c r="B5" s="5" t="n">
        <v>6714</v>
      </c>
    </row>
    <row r="6" spans="1:3">
      <c r="A6" s="4" t="s">
        <v>484</v>
      </c>
      <c r="B6" s="5" t="n">
        <v>6017</v>
      </c>
    </row>
    <row r="7" spans="1:3">
      <c r="A7" s="4" t="s">
        <v>485</v>
      </c>
      <c r="B7" s="5" t="n">
        <v>4027</v>
      </c>
    </row>
    <row r="8" spans="1:3">
      <c r="A8" s="4" t="s">
        <v>486</v>
      </c>
      <c r="B8" s="5" t="n">
        <v>1295</v>
      </c>
    </row>
    <row r="9" spans="1:3">
      <c r="A9" s="4" t="s">
        <v>552</v>
      </c>
      <c r="B9" s="5" t="n">
        <v>33279</v>
      </c>
      <c r="C9" s="6" t="n">
        <v>28295</v>
      </c>
    </row>
    <row r="10" spans="1:3">
      <c r="A10" s="4" t="s">
        <v>553</v>
      </c>
      <c r="B10" s="5" t="n">
        <v>-3047</v>
      </c>
      <c r="C10" s="5" t="n">
        <v>-2477</v>
      </c>
    </row>
    <row r="11" spans="1:3">
      <c r="A11" s="4" t="s">
        <v>563</v>
      </c>
      <c r="B11" s="5" t="n">
        <v>30232</v>
      </c>
      <c r="C11" s="5" t="n">
        <v>25818</v>
      </c>
    </row>
    <row r="12" spans="1:3">
      <c r="A12" s="4" t="s">
        <v>67</v>
      </c>
      <c r="B12" s="6" t="n">
        <v>21041</v>
      </c>
      <c r="C12" s="6" t="n">
        <v>170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64</v>
      </c>
      <c r="B1" s="2" t="s">
        <v>110</v>
      </c>
      <c r="D1" s="2" t="s">
        <v>1</v>
      </c>
    </row>
    <row r="2" spans="1:6">
      <c r="B2" s="2" t="s">
        <v>2</v>
      </c>
      <c r="C2" s="2" t="s">
        <v>111</v>
      </c>
      <c r="D2" s="2" t="s">
        <v>2</v>
      </c>
      <c r="E2" s="2" t="s">
        <v>111</v>
      </c>
      <c r="F2" s="2" t="s">
        <v>58</v>
      </c>
    </row>
    <row r="3" spans="1:6">
      <c r="A3" s="3" t="s">
        <v>565</v>
      </c>
    </row>
    <row r="4" spans="1:6">
      <c r="A4" s="4" t="s">
        <v>566</v>
      </c>
      <c r="B4" s="6" t="n">
        <v>3365</v>
      </c>
      <c r="C4" s="6" t="n">
        <v>3011</v>
      </c>
      <c r="D4" s="6" t="n">
        <v>6652</v>
      </c>
      <c r="E4" s="6" t="n">
        <v>5801</v>
      </c>
    </row>
    <row r="5" spans="1:6">
      <c r="A5" s="4" t="s">
        <v>435</v>
      </c>
      <c r="B5" s="5" t="n">
        <v>52847</v>
      </c>
      <c r="D5" s="5" t="n">
        <v>52847</v>
      </c>
      <c r="F5" s="6" t="n">
        <v>51500</v>
      </c>
    </row>
    <row r="6" spans="1:6">
      <c r="A6" s="4" t="s">
        <v>434</v>
      </c>
      <c r="B6" s="5" t="n">
        <v>107175</v>
      </c>
      <c r="D6" s="5" t="n">
        <v>107175</v>
      </c>
      <c r="F6" s="5" t="n">
        <v>100789</v>
      </c>
    </row>
    <row r="7" spans="1:6">
      <c r="A7" s="4" t="s">
        <v>430</v>
      </c>
      <c r="B7" s="6" t="n">
        <v>4400</v>
      </c>
      <c r="C7" s="5" t="n">
        <v>3800</v>
      </c>
      <c r="D7" s="6" t="n">
        <v>8400</v>
      </c>
      <c r="E7" s="5" t="n">
        <v>7300</v>
      </c>
    </row>
    <row r="8" spans="1:6">
      <c r="A8" s="4" t="s">
        <v>557</v>
      </c>
    </row>
    <row r="9" spans="1:6">
      <c r="A9" s="3" t="s">
        <v>565</v>
      </c>
    </row>
    <row r="10" spans="1:6">
      <c r="A10" s="4" t="s">
        <v>567</v>
      </c>
      <c r="B10" s="4" t="s">
        <v>456</v>
      </c>
      <c r="D10" s="4" t="s">
        <v>456</v>
      </c>
    </row>
    <row r="11" spans="1:6">
      <c r="A11" s="4" t="s">
        <v>559</v>
      </c>
    </row>
    <row r="12" spans="1:6">
      <c r="A12" s="3" t="s">
        <v>565</v>
      </c>
    </row>
    <row r="13" spans="1:6">
      <c r="A13" s="4" t="s">
        <v>567</v>
      </c>
      <c r="B13" s="4" t="s">
        <v>568</v>
      </c>
      <c r="D13" s="4" t="s">
        <v>568</v>
      </c>
    </row>
    <row r="14" spans="1:6">
      <c r="A14" s="4" t="s">
        <v>436</v>
      </c>
    </row>
    <row r="15" spans="1:6">
      <c r="A15" s="3" t="s">
        <v>565</v>
      </c>
    </row>
    <row r="16" spans="1:6">
      <c r="A16" s="4" t="s">
        <v>435</v>
      </c>
      <c r="B16" s="6" t="n">
        <v>2400</v>
      </c>
      <c r="D16" s="6" t="n">
        <v>2400</v>
      </c>
      <c r="F16" s="5" t="n">
        <v>2600</v>
      </c>
    </row>
    <row r="17" spans="1:6">
      <c r="A17" s="4" t="s">
        <v>434</v>
      </c>
      <c r="B17" s="5" t="n">
        <v>1300</v>
      </c>
      <c r="D17" s="5" t="n">
        <v>1300</v>
      </c>
      <c r="F17" s="6" t="n">
        <v>1200</v>
      </c>
    </row>
    <row r="18" spans="1:6">
      <c r="A18" s="4" t="s">
        <v>430</v>
      </c>
      <c r="B18" s="6" t="n">
        <v>300</v>
      </c>
      <c r="C18" s="6" t="n">
        <v>100</v>
      </c>
      <c r="D18" s="6" t="n">
        <v>400</v>
      </c>
      <c r="E18" s="6" t="n">
        <v>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44</v>
      </c>
    </row>
    <row r="2" spans="1:2">
      <c r="A2" s="3" t="s">
        <v>239</v>
      </c>
    </row>
    <row r="3" spans="1:2">
      <c r="A3" s="4" t="s">
        <v>481</v>
      </c>
      <c r="B3" s="6" t="n">
        <v>6790</v>
      </c>
    </row>
    <row r="4" spans="1:2">
      <c r="A4" s="4" t="s">
        <v>482</v>
      </c>
      <c r="B4" s="5" t="n">
        <v>9332</v>
      </c>
    </row>
    <row r="5" spans="1:2">
      <c r="A5" s="4" t="s">
        <v>483</v>
      </c>
      <c r="B5" s="5" t="n">
        <v>7033</v>
      </c>
    </row>
    <row r="6" spans="1:2">
      <c r="A6" s="4" t="s">
        <v>484</v>
      </c>
      <c r="B6" s="5" t="n">
        <v>5051</v>
      </c>
    </row>
    <row r="7" spans="1:2">
      <c r="A7" s="4" t="s">
        <v>485</v>
      </c>
      <c r="B7" s="5" t="n">
        <v>2901</v>
      </c>
    </row>
    <row r="8" spans="1:2">
      <c r="A8" s="4" t="s">
        <v>486</v>
      </c>
      <c r="B8" s="5" t="n">
        <v>1197</v>
      </c>
    </row>
    <row r="9" spans="1:2">
      <c r="A9" s="4" t="s">
        <v>570</v>
      </c>
      <c r="B9" s="6" t="n">
        <v>32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1"/>
    <col customWidth="1" max="7" min="7" width="46"/>
  </cols>
  <sheetData>
    <row r="1" spans="1:7">
      <c r="A1" s="1" t="s">
        <v>141</v>
      </c>
      <c r="B1" s="2" t="s">
        <v>142</v>
      </c>
      <c r="C1" s="2" t="s">
        <v>143</v>
      </c>
      <c r="D1" s="2" t="s">
        <v>144</v>
      </c>
      <c r="E1" s="2" t="s">
        <v>145</v>
      </c>
      <c r="F1" s="2" t="s">
        <v>146</v>
      </c>
      <c r="G1" s="2" t="s">
        <v>147</v>
      </c>
    </row>
    <row r="2" spans="1:7">
      <c r="A2" s="4" t="s">
        <v>148</v>
      </c>
      <c r="C2" s="5" t="n">
        <v>47577</v>
      </c>
    </row>
    <row r="3" spans="1:7">
      <c r="A3" s="4" t="s">
        <v>149</v>
      </c>
      <c r="B3" s="6" t="n">
        <v>554341</v>
      </c>
      <c r="C3" s="6" t="n">
        <v>48</v>
      </c>
      <c r="D3" s="6" t="n">
        <v>-185074</v>
      </c>
      <c r="E3" s="6" t="n">
        <v>585755</v>
      </c>
      <c r="F3" s="6" t="n">
        <v>159725</v>
      </c>
      <c r="G3" s="6" t="n">
        <v>-6113</v>
      </c>
    </row>
    <row r="4" spans="1:7">
      <c r="A4" s="4" t="s">
        <v>150</v>
      </c>
      <c r="D4" s="5" t="n">
        <v>-9145</v>
      </c>
    </row>
    <row r="5" spans="1:7">
      <c r="A5" s="3" t="s">
        <v>151</v>
      </c>
    </row>
    <row r="6" spans="1:7">
      <c r="A6" s="4" t="s">
        <v>125</v>
      </c>
      <c r="B6" s="5" t="n">
        <v>2720</v>
      </c>
      <c r="F6" s="5" t="n">
        <v>2720</v>
      </c>
    </row>
    <row r="7" spans="1:7">
      <c r="A7" s="4" t="s">
        <v>152</v>
      </c>
      <c r="B7" s="5" t="n">
        <v>2674</v>
      </c>
      <c r="G7" s="5" t="n">
        <v>2674</v>
      </c>
    </row>
    <row r="8" spans="1:7">
      <c r="A8" s="4" t="s">
        <v>153</v>
      </c>
      <c r="B8" s="5" t="n">
        <v>6528</v>
      </c>
      <c r="E8" s="5" t="n">
        <v>6528</v>
      </c>
    </row>
    <row r="9" spans="1:7">
      <c r="A9" s="4" t="s">
        <v>154</v>
      </c>
      <c r="C9" s="5" t="n">
        <v>428</v>
      </c>
    </row>
    <row r="10" spans="1:7">
      <c r="A10" s="4" t="s">
        <v>155</v>
      </c>
      <c r="B10" s="5" t="n">
        <v>9541</v>
      </c>
      <c r="C10" s="6" t="n">
        <v>0</v>
      </c>
      <c r="E10" s="5" t="n">
        <v>9541</v>
      </c>
    </row>
    <row r="11" spans="1:7">
      <c r="A11" s="4" t="s">
        <v>156</v>
      </c>
      <c r="B11" s="5" t="n">
        <v>-1300</v>
      </c>
      <c r="E11" s="5" t="n">
        <v>-1300</v>
      </c>
    </row>
    <row r="12" spans="1:7">
      <c r="A12" s="4" t="s">
        <v>157</v>
      </c>
      <c r="C12" s="5" t="n">
        <v>48005</v>
      </c>
    </row>
    <row r="13" spans="1:7">
      <c r="A13" s="4" t="s">
        <v>158</v>
      </c>
      <c r="B13" s="5" t="n">
        <v>574504</v>
      </c>
      <c r="C13" s="6" t="n">
        <v>48</v>
      </c>
      <c r="D13" s="6" t="n">
        <v>-185074</v>
      </c>
      <c r="E13" s="5" t="n">
        <v>600524</v>
      </c>
      <c r="F13" s="5" t="n">
        <v>162445</v>
      </c>
      <c r="G13" s="5" t="n">
        <v>-3439</v>
      </c>
    </row>
    <row r="14" spans="1:7">
      <c r="A14" s="4" t="s">
        <v>159</v>
      </c>
      <c r="D14" s="5" t="n">
        <v>-9145</v>
      </c>
    </row>
    <row r="15" spans="1:7">
      <c r="A15" s="4" t="s">
        <v>148</v>
      </c>
      <c r="C15" s="5" t="n">
        <v>47577</v>
      </c>
    </row>
    <row r="16" spans="1:7">
      <c r="A16" s="4" t="s">
        <v>149</v>
      </c>
      <c r="B16" s="5" t="n">
        <v>554341</v>
      </c>
      <c r="C16" s="6" t="n">
        <v>48</v>
      </c>
      <c r="D16" s="6" t="n">
        <v>-185074</v>
      </c>
      <c r="E16" s="5" t="n">
        <v>585755</v>
      </c>
      <c r="F16" s="5" t="n">
        <v>159725</v>
      </c>
      <c r="G16" s="5" t="n">
        <v>-6113</v>
      </c>
    </row>
    <row r="17" spans="1:7">
      <c r="A17" s="4" t="s">
        <v>150</v>
      </c>
      <c r="D17" s="5" t="n">
        <v>-9145</v>
      </c>
    </row>
    <row r="18" spans="1:7">
      <c r="A18" s="3" t="s">
        <v>151</v>
      </c>
    </row>
    <row r="19" spans="1:7">
      <c r="A19" s="4" t="s">
        <v>125</v>
      </c>
      <c r="B19" s="5" t="n">
        <v>9308</v>
      </c>
    </row>
    <row r="20" spans="1:7">
      <c r="A20" s="4" t="s">
        <v>152</v>
      </c>
      <c r="B20" s="5" t="n">
        <v>-1830</v>
      </c>
    </row>
    <row r="21" spans="1:7">
      <c r="A21" s="4" t="s">
        <v>160</v>
      </c>
      <c r="C21" s="5" t="n">
        <v>48346</v>
      </c>
    </row>
    <row r="22" spans="1:7">
      <c r="A22" s="4" t="s">
        <v>161</v>
      </c>
      <c r="B22" s="5" t="n">
        <v>588640</v>
      </c>
      <c r="C22" s="6" t="n">
        <v>48</v>
      </c>
      <c r="D22" s="6" t="n">
        <v>-185074</v>
      </c>
      <c r="E22" s="5" t="n">
        <v>612576</v>
      </c>
      <c r="F22" s="5" t="n">
        <v>169033</v>
      </c>
      <c r="G22" s="5" t="n">
        <v>-7943</v>
      </c>
    </row>
    <row r="23" spans="1:7">
      <c r="A23" s="4" t="s">
        <v>162</v>
      </c>
      <c r="D23" s="5" t="n">
        <v>-9145</v>
      </c>
    </row>
    <row r="24" spans="1:7">
      <c r="A24" s="4" t="s">
        <v>163</v>
      </c>
      <c r="C24" s="5" t="n">
        <v>48005</v>
      </c>
    </row>
    <row r="25" spans="1:7">
      <c r="A25" s="4" t="s">
        <v>164</v>
      </c>
      <c r="B25" s="5" t="n">
        <v>574504</v>
      </c>
      <c r="C25" s="6" t="n">
        <v>48</v>
      </c>
      <c r="D25" s="6" t="n">
        <v>-185074</v>
      </c>
      <c r="E25" s="5" t="n">
        <v>600524</v>
      </c>
      <c r="F25" s="5" t="n">
        <v>162445</v>
      </c>
      <c r="G25" s="5" t="n">
        <v>-3439</v>
      </c>
    </row>
    <row r="26" spans="1:7">
      <c r="A26" s="4" t="s">
        <v>165</v>
      </c>
      <c r="D26" s="5" t="n">
        <v>-9145</v>
      </c>
    </row>
    <row r="27" spans="1:7">
      <c r="A27" s="3" t="s">
        <v>151</v>
      </c>
    </row>
    <row r="28" spans="1:7">
      <c r="A28" s="4" t="s">
        <v>125</v>
      </c>
      <c r="B28" s="5" t="n">
        <v>6588</v>
      </c>
      <c r="F28" s="5" t="n">
        <v>6588</v>
      </c>
    </row>
    <row r="29" spans="1:7">
      <c r="A29" s="4" t="s">
        <v>152</v>
      </c>
      <c r="B29" s="5" t="n">
        <v>-4504</v>
      </c>
      <c r="G29" s="5" t="n">
        <v>-4504</v>
      </c>
    </row>
    <row r="30" spans="1:7">
      <c r="A30" s="4" t="s">
        <v>153</v>
      </c>
      <c r="B30" s="5" t="n">
        <v>7238</v>
      </c>
      <c r="E30" s="5" t="n">
        <v>7238</v>
      </c>
    </row>
    <row r="31" spans="1:7">
      <c r="A31" s="4" t="s">
        <v>154</v>
      </c>
      <c r="C31" s="5" t="n">
        <v>341</v>
      </c>
    </row>
    <row r="32" spans="1:7">
      <c r="A32" s="4" t="s">
        <v>155</v>
      </c>
      <c r="B32" s="5" t="n">
        <v>6576</v>
      </c>
      <c r="C32" s="6" t="n">
        <v>0</v>
      </c>
      <c r="E32" s="5" t="n">
        <v>6576</v>
      </c>
    </row>
    <row r="33" spans="1:7">
      <c r="A33" s="4" t="s">
        <v>156</v>
      </c>
      <c r="B33" s="5" t="n">
        <v>-1762</v>
      </c>
      <c r="E33" s="5" t="n">
        <v>-1762</v>
      </c>
    </row>
    <row r="34" spans="1:7">
      <c r="A34" s="4" t="s">
        <v>160</v>
      </c>
      <c r="C34" s="5" t="n">
        <v>48346</v>
      </c>
    </row>
    <row r="35" spans="1:7">
      <c r="A35" s="4" t="s">
        <v>161</v>
      </c>
      <c r="B35" s="5" t="n">
        <v>588640</v>
      </c>
      <c r="C35" s="6" t="n">
        <v>48</v>
      </c>
      <c r="D35" s="6" t="n">
        <v>-185074</v>
      </c>
      <c r="E35" s="5" t="n">
        <v>612576</v>
      </c>
      <c r="F35" s="5" t="n">
        <v>169033</v>
      </c>
      <c r="G35" s="5" t="n">
        <v>-7943</v>
      </c>
    </row>
    <row r="36" spans="1:7">
      <c r="A36" s="4" t="s">
        <v>162</v>
      </c>
      <c r="D36" s="5" t="n">
        <v>-9145</v>
      </c>
    </row>
    <row r="37" spans="1:7">
      <c r="A37" s="4" t="s">
        <v>166</v>
      </c>
      <c r="C37" s="5" t="n">
        <v>49480</v>
      </c>
    </row>
    <row r="38" spans="1:7">
      <c r="A38" s="4" t="s">
        <v>167</v>
      </c>
      <c r="B38" s="6" t="n">
        <v>679617</v>
      </c>
      <c r="C38" s="6" t="n">
        <v>50</v>
      </c>
      <c r="D38" s="6" t="n">
        <v>-185074</v>
      </c>
      <c r="E38" s="5" t="n">
        <v>678041</v>
      </c>
      <c r="F38" s="5" t="n">
        <v>197454</v>
      </c>
      <c r="G38" s="5" t="n">
        <v>-10854</v>
      </c>
    </row>
    <row r="39" spans="1:7">
      <c r="A39" s="4" t="s">
        <v>168</v>
      </c>
      <c r="B39" s="5" t="n">
        <v>-9145</v>
      </c>
      <c r="D39" s="5" t="n">
        <v>-9145</v>
      </c>
    </row>
    <row r="40" spans="1:7">
      <c r="A40" s="3" t="s">
        <v>151</v>
      </c>
    </row>
    <row r="41" spans="1:7">
      <c r="A41" s="4" t="s">
        <v>125</v>
      </c>
      <c r="B41" s="6" t="n">
        <v>3284</v>
      </c>
      <c r="F41" s="5" t="n">
        <v>3284</v>
      </c>
    </row>
    <row r="42" spans="1:7">
      <c r="A42" s="4" t="s">
        <v>152</v>
      </c>
      <c r="B42" s="5" t="n">
        <v>352</v>
      </c>
      <c r="G42" s="5" t="n">
        <v>352</v>
      </c>
    </row>
    <row r="43" spans="1:7">
      <c r="A43" s="4" t="s">
        <v>169</v>
      </c>
      <c r="C43" s="5" t="n">
        <v>243</v>
      </c>
    </row>
    <row r="44" spans="1:7">
      <c r="A44" s="4" t="s">
        <v>170</v>
      </c>
      <c r="B44" s="5" t="n">
        <v>20216</v>
      </c>
      <c r="E44" s="5" t="n">
        <v>20216</v>
      </c>
    </row>
    <row r="45" spans="1:7">
      <c r="A45" s="4" t="s">
        <v>153</v>
      </c>
      <c r="B45" s="5" t="n">
        <v>8410</v>
      </c>
      <c r="E45" s="5" t="n">
        <v>8410</v>
      </c>
    </row>
    <row r="46" spans="1:7">
      <c r="A46" s="4" t="s">
        <v>154</v>
      </c>
      <c r="C46" s="5" t="n">
        <v>628</v>
      </c>
    </row>
    <row r="47" spans="1:7">
      <c r="A47" s="4" t="s">
        <v>155</v>
      </c>
      <c r="B47" s="5" t="n">
        <v>20526</v>
      </c>
      <c r="C47" s="6" t="n">
        <v>0</v>
      </c>
      <c r="E47" s="5" t="n">
        <v>20526</v>
      </c>
    </row>
    <row r="48" spans="1:7">
      <c r="A48" s="4" t="s">
        <v>156</v>
      </c>
      <c r="B48" s="5" t="n">
        <v>-1920</v>
      </c>
      <c r="E48" s="5" t="n">
        <v>-1920</v>
      </c>
    </row>
    <row r="49" spans="1:7">
      <c r="A49" s="4" t="s">
        <v>171</v>
      </c>
      <c r="C49" s="5" t="n">
        <v>50351</v>
      </c>
    </row>
    <row r="50" spans="1:7">
      <c r="A50" s="4" t="s">
        <v>172</v>
      </c>
      <c r="B50" s="5" t="n">
        <v>730485</v>
      </c>
      <c r="C50" s="6" t="n">
        <v>50</v>
      </c>
      <c r="D50" s="6" t="n">
        <v>-185074</v>
      </c>
      <c r="E50" s="5" t="n">
        <v>725273</v>
      </c>
      <c r="F50" s="5" t="n">
        <v>200738</v>
      </c>
      <c r="G50" s="5" t="n">
        <v>-10502</v>
      </c>
    </row>
    <row r="51" spans="1:7">
      <c r="A51" s="4" t="s">
        <v>173</v>
      </c>
      <c r="D51" s="5" t="n">
        <v>-9145</v>
      </c>
    </row>
    <row r="52" spans="1:7">
      <c r="A52" s="4" t="s">
        <v>166</v>
      </c>
      <c r="C52" s="5" t="n">
        <v>49480</v>
      </c>
    </row>
    <row r="53" spans="1:7">
      <c r="A53" s="4" t="s">
        <v>167</v>
      </c>
      <c r="B53" s="6" t="n">
        <v>679617</v>
      </c>
      <c r="C53" s="6" t="n">
        <v>50</v>
      </c>
      <c r="D53" s="6" t="n">
        <v>-185074</v>
      </c>
      <c r="E53" s="5" t="n">
        <v>678041</v>
      </c>
      <c r="F53" s="5" t="n">
        <v>197454</v>
      </c>
      <c r="G53" s="5" t="n">
        <v>-10854</v>
      </c>
    </row>
    <row r="54" spans="1:7">
      <c r="A54" s="4" t="s">
        <v>168</v>
      </c>
      <c r="B54" s="5" t="n">
        <v>-9145</v>
      </c>
      <c r="D54" s="5" t="n">
        <v>-9145</v>
      </c>
    </row>
    <row r="55" spans="1:7">
      <c r="A55" s="3" t="s">
        <v>151</v>
      </c>
    </row>
    <row r="56" spans="1:7">
      <c r="A56" s="4" t="s">
        <v>125</v>
      </c>
      <c r="B56" s="6" t="n">
        <v>19260</v>
      </c>
    </row>
    <row r="57" spans="1:7">
      <c r="A57" s="4" t="s">
        <v>152</v>
      </c>
      <c r="B57" s="5" t="n">
        <v>-722</v>
      </c>
    </row>
    <row r="58" spans="1:7">
      <c r="A58" s="4" t="s">
        <v>174</v>
      </c>
      <c r="C58" s="5" t="n">
        <v>50784</v>
      </c>
    </row>
    <row r="59" spans="1:7">
      <c r="A59" s="4" t="s">
        <v>175</v>
      </c>
      <c r="B59" s="6" t="n">
        <v>773242</v>
      </c>
      <c r="C59" s="6" t="n">
        <v>51</v>
      </c>
      <c r="D59" s="6" t="n">
        <v>-185074</v>
      </c>
      <c r="E59" s="5" t="n">
        <v>753127</v>
      </c>
      <c r="F59" s="5" t="n">
        <v>216714</v>
      </c>
      <c r="G59" s="5" t="n">
        <v>-11576</v>
      </c>
    </row>
    <row r="60" spans="1:7">
      <c r="A60" s="4" t="s">
        <v>176</v>
      </c>
      <c r="B60" s="5" t="n">
        <v>-9145</v>
      </c>
      <c r="D60" s="5" t="n">
        <v>-9145</v>
      </c>
    </row>
    <row r="61" spans="1:7">
      <c r="A61" s="4" t="s">
        <v>177</v>
      </c>
      <c r="C61" s="5" t="n">
        <v>50351</v>
      </c>
    </row>
    <row r="62" spans="1:7">
      <c r="A62" s="4" t="s">
        <v>178</v>
      </c>
      <c r="B62" s="6" t="n">
        <v>730485</v>
      </c>
      <c r="C62" s="6" t="n">
        <v>50</v>
      </c>
      <c r="D62" s="6" t="n">
        <v>-185074</v>
      </c>
      <c r="E62" s="5" t="n">
        <v>725273</v>
      </c>
      <c r="F62" s="5" t="n">
        <v>200738</v>
      </c>
      <c r="G62" s="5" t="n">
        <v>-10502</v>
      </c>
    </row>
    <row r="63" spans="1:7">
      <c r="A63" s="4" t="s">
        <v>179</v>
      </c>
      <c r="D63" s="5" t="n">
        <v>-9145</v>
      </c>
    </row>
    <row r="64" spans="1:7">
      <c r="A64" s="3" t="s">
        <v>151</v>
      </c>
    </row>
    <row r="65" spans="1:7">
      <c r="A65" s="4" t="s">
        <v>125</v>
      </c>
      <c r="B65" s="5" t="n">
        <v>15976</v>
      </c>
      <c r="F65" s="5" t="n">
        <v>15976</v>
      </c>
    </row>
    <row r="66" spans="1:7">
      <c r="A66" s="4" t="s">
        <v>152</v>
      </c>
      <c r="B66" s="5" t="n">
        <v>-1074</v>
      </c>
      <c r="G66" s="5" t="n">
        <v>-1074</v>
      </c>
    </row>
    <row r="67" spans="1:7">
      <c r="A67" s="4" t="s">
        <v>169</v>
      </c>
      <c r="C67" s="5" t="n">
        <v>217</v>
      </c>
    </row>
    <row r="68" spans="1:7">
      <c r="A68" s="4" t="s">
        <v>170</v>
      </c>
      <c r="B68" s="5" t="n">
        <v>17590</v>
      </c>
      <c r="E68" s="5" t="n">
        <v>17590</v>
      </c>
    </row>
    <row r="69" spans="1:7">
      <c r="A69" s="4" t="s">
        <v>153</v>
      </c>
      <c r="B69" s="5" t="n">
        <v>8260</v>
      </c>
      <c r="E69" s="5" t="n">
        <v>8260</v>
      </c>
    </row>
    <row r="70" spans="1:7">
      <c r="A70" s="4" t="s">
        <v>154</v>
      </c>
      <c r="C70" s="5" t="n">
        <v>216</v>
      </c>
    </row>
    <row r="71" spans="1:7">
      <c r="A71" s="4" t="s">
        <v>155</v>
      </c>
      <c r="B71" s="5" t="n">
        <v>4807</v>
      </c>
      <c r="C71" s="6" t="n">
        <v>1</v>
      </c>
      <c r="E71" s="5" t="n">
        <v>4806</v>
      </c>
    </row>
    <row r="72" spans="1:7">
      <c r="A72" s="4" t="s">
        <v>156</v>
      </c>
      <c r="B72" s="5" t="n">
        <v>-2802</v>
      </c>
      <c r="E72" s="5" t="n">
        <v>-2802</v>
      </c>
    </row>
    <row r="73" spans="1:7">
      <c r="A73" s="4" t="s">
        <v>174</v>
      </c>
      <c r="C73" s="5" t="n">
        <v>50784</v>
      </c>
    </row>
    <row r="74" spans="1:7">
      <c r="A74" s="4" t="s">
        <v>175</v>
      </c>
      <c r="B74" s="6" t="n">
        <v>773242</v>
      </c>
      <c r="C74" s="6" t="n">
        <v>51</v>
      </c>
      <c r="D74" s="6" t="n">
        <v>-185074</v>
      </c>
      <c r="E74" s="6" t="n">
        <v>753127</v>
      </c>
      <c r="F74" s="6" t="n">
        <v>216714</v>
      </c>
      <c r="G74" s="6" t="n">
        <v>-11576</v>
      </c>
    </row>
    <row r="75" spans="1:7">
      <c r="A75" s="4" t="s">
        <v>176</v>
      </c>
      <c r="B75" s="5" t="n">
        <v>-9145</v>
      </c>
      <c r="D75" s="5" t="n">
        <v>-9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356</v>
      </c>
      <c r="D1" s="2" t="s">
        <v>58</v>
      </c>
    </row>
    <row r="2" spans="1:4">
      <c r="A2" s="3" t="s">
        <v>565</v>
      </c>
    </row>
    <row r="3" spans="1:4">
      <c r="A3" s="4" t="s">
        <v>481</v>
      </c>
      <c r="B3" s="6" t="n">
        <v>7239</v>
      </c>
    </row>
    <row r="4" spans="1:4">
      <c r="A4" s="4" t="s">
        <v>482</v>
      </c>
      <c r="B4" s="5" t="n">
        <v>13458</v>
      </c>
    </row>
    <row r="5" spans="1:4">
      <c r="A5" s="4" t="s">
        <v>483</v>
      </c>
      <c r="B5" s="5" t="n">
        <v>12866</v>
      </c>
    </row>
    <row r="6" spans="1:4">
      <c r="A6" s="4" t="s">
        <v>484</v>
      </c>
      <c r="B6" s="5" t="n">
        <v>11802</v>
      </c>
    </row>
    <row r="7" spans="1:4">
      <c r="A7" s="4" t="s">
        <v>485</v>
      </c>
      <c r="B7" s="5" t="n">
        <v>8409</v>
      </c>
    </row>
    <row r="8" spans="1:4">
      <c r="A8" s="4" t="s">
        <v>486</v>
      </c>
      <c r="B8" s="5" t="n">
        <v>27809</v>
      </c>
    </row>
    <row r="9" spans="1:4">
      <c r="A9" s="4" t="s">
        <v>572</v>
      </c>
      <c r="B9" s="5" t="n">
        <v>81583</v>
      </c>
    </row>
    <row r="10" spans="1:4">
      <c r="A10" s="4" t="s">
        <v>553</v>
      </c>
      <c r="B10" s="5" t="n">
        <v>-16060</v>
      </c>
    </row>
    <row r="11" spans="1:4">
      <c r="A11" s="4" t="s">
        <v>573</v>
      </c>
      <c r="B11" s="5" t="n">
        <v>65523</v>
      </c>
    </row>
    <row r="12" spans="1:4">
      <c r="A12" s="4" t="s">
        <v>357</v>
      </c>
      <c r="B12" s="5" t="n">
        <v>10286</v>
      </c>
      <c r="C12" s="6" t="n">
        <v>10300</v>
      </c>
      <c r="D12" s="6" t="n">
        <v>0</v>
      </c>
    </row>
    <row r="13" spans="1:4">
      <c r="A13" s="4" t="s">
        <v>83</v>
      </c>
      <c r="B13" s="6" t="n">
        <v>55237</v>
      </c>
      <c r="C13" s="6" t="n">
        <v>59791</v>
      </c>
      <c r="D13" s="6" t="n">
        <v>0</v>
      </c>
    </row>
    <row r="14" spans="1:4">
      <c r="A14" s="4" t="s">
        <v>557</v>
      </c>
    </row>
    <row r="15" spans="1:4">
      <c r="A15" s="3" t="s">
        <v>565</v>
      </c>
    </row>
    <row r="16" spans="1:4">
      <c r="A16" s="4" t="s">
        <v>574</v>
      </c>
      <c r="B16" s="4" t="s">
        <v>456</v>
      </c>
    </row>
    <row r="17" spans="1:4">
      <c r="A17" s="4" t="s">
        <v>559</v>
      </c>
    </row>
    <row r="18" spans="1:4">
      <c r="A18" s="3" t="s">
        <v>565</v>
      </c>
    </row>
    <row r="19" spans="1:4">
      <c r="A19" s="4" t="s">
        <v>574</v>
      </c>
      <c r="B19" s="4" t="s">
        <v>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97</v>
      </c>
    </row>
    <row r="2" spans="1:2">
      <c r="A2" s="3" t="s">
        <v>565</v>
      </c>
    </row>
    <row r="3" spans="1:2">
      <c r="A3" s="4" t="s">
        <v>43</v>
      </c>
      <c r="B3" s="6" t="n">
        <v>14153</v>
      </c>
    </row>
    <row r="4" spans="1:2">
      <c r="A4" s="4" t="s">
        <v>482</v>
      </c>
      <c r="B4" s="5" t="n">
        <v>13104</v>
      </c>
    </row>
    <row r="5" spans="1:2">
      <c r="A5" s="4" t="s">
        <v>483</v>
      </c>
      <c r="B5" s="5" t="n">
        <v>12729</v>
      </c>
    </row>
    <row r="6" spans="1:2">
      <c r="A6" s="4" t="s">
        <v>484</v>
      </c>
      <c r="B6" s="5" t="n">
        <v>11809</v>
      </c>
    </row>
    <row r="7" spans="1:2">
      <c r="A7" s="4" t="s">
        <v>485</v>
      </c>
      <c r="B7" s="5" t="n">
        <v>8334</v>
      </c>
    </row>
    <row r="8" spans="1:2">
      <c r="A8" s="4" t="s">
        <v>486</v>
      </c>
      <c r="B8" s="5" t="n">
        <v>27289</v>
      </c>
    </row>
    <row r="9" spans="1:2">
      <c r="A9" s="4" t="s">
        <v>576</v>
      </c>
      <c r="B9" s="6" t="n">
        <v>87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577</v>
      </c>
      <c r="B1" s="2" t="s">
        <v>110</v>
      </c>
      <c r="C1" s="2" t="s">
        <v>1</v>
      </c>
    </row>
    <row r="2" spans="1:4">
      <c r="B2" s="2" t="s">
        <v>2</v>
      </c>
      <c r="C2" s="2" t="s">
        <v>2</v>
      </c>
      <c r="D2" s="2" t="s">
        <v>111</v>
      </c>
    </row>
    <row r="3" spans="1:4">
      <c r="A3" s="3" t="s">
        <v>578</v>
      </c>
    </row>
    <row r="4" spans="1:4">
      <c r="A4" s="4" t="s">
        <v>579</v>
      </c>
      <c r="B4" s="6" t="n">
        <v>3600</v>
      </c>
      <c r="C4" s="6" t="n">
        <v>7300</v>
      </c>
    </row>
    <row r="5" spans="1:4">
      <c r="A5" s="4" t="s">
        <v>580</v>
      </c>
      <c r="C5" s="5" t="n">
        <v>7391</v>
      </c>
    </row>
    <row r="6" spans="1:4">
      <c r="A6" s="4" t="s">
        <v>212</v>
      </c>
      <c r="C6" s="6" t="n">
        <v>557</v>
      </c>
      <c r="D6" s="6" t="n">
        <v>0</v>
      </c>
    </row>
    <row r="7" spans="1:4">
      <c r="A7" s="4" t="s">
        <v>581</v>
      </c>
      <c r="B7" s="4" t="s">
        <v>582</v>
      </c>
      <c r="C7" s="4" t="s">
        <v>582</v>
      </c>
    </row>
    <row r="8" spans="1:4">
      <c r="A8" s="4" t="s">
        <v>583</v>
      </c>
      <c r="B8" s="4" t="s">
        <v>584</v>
      </c>
      <c r="C8" s="4" t="s">
        <v>58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85</v>
      </c>
      <c r="B1" s="2" t="s">
        <v>344</v>
      </c>
    </row>
    <row r="2" spans="1:2">
      <c r="A2" s="3" t="s">
        <v>245</v>
      </c>
    </row>
    <row r="3" spans="1:2">
      <c r="A3" s="4" t="s">
        <v>586</v>
      </c>
      <c r="B3" s="9" t="n">
        <v>61.3</v>
      </c>
    </row>
    <row r="4" spans="1:2">
      <c r="A4" s="4" t="s">
        <v>587</v>
      </c>
      <c r="B4" s="9" t="n">
        <v>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88</v>
      </c>
      <c r="B1" s="2" t="s">
        <v>110</v>
      </c>
      <c r="D1" s="2" t="s">
        <v>1</v>
      </c>
    </row>
    <row r="2" spans="1:6">
      <c r="B2" s="2" t="s">
        <v>2</v>
      </c>
      <c r="C2" s="2" t="s">
        <v>111</v>
      </c>
      <c r="D2" s="2" t="s">
        <v>2</v>
      </c>
      <c r="E2" s="2" t="s">
        <v>111</v>
      </c>
      <c r="F2" s="2" t="s">
        <v>58</v>
      </c>
    </row>
    <row r="3" spans="1:6">
      <c r="A3" s="3" t="s">
        <v>589</v>
      </c>
    </row>
    <row r="4" spans="1:6">
      <c r="A4" s="4" t="s">
        <v>590</v>
      </c>
      <c r="D4" s="4" t="s">
        <v>591</v>
      </c>
      <c r="E4" s="4" t="s">
        <v>592</v>
      </c>
    </row>
    <row r="5" spans="1:6">
      <c r="A5" s="4" t="s">
        <v>124</v>
      </c>
      <c r="B5" s="6" t="n">
        <v>1158</v>
      </c>
      <c r="C5" s="6" t="n">
        <v>-150</v>
      </c>
      <c r="D5" s="6" t="n">
        <v>9225</v>
      </c>
      <c r="E5" s="6" t="n">
        <v>-4966</v>
      </c>
    </row>
    <row r="6" spans="1:6">
      <c r="A6" s="4" t="s">
        <v>593</v>
      </c>
      <c r="B6" s="5" t="n">
        <v>14200</v>
      </c>
      <c r="D6" s="5" t="n">
        <v>14200</v>
      </c>
      <c r="F6" s="6" t="n">
        <v>10000</v>
      </c>
    </row>
    <row r="7" spans="1:6">
      <c r="A7" s="4" t="s">
        <v>594</v>
      </c>
      <c r="B7" s="6" t="n">
        <v>1600</v>
      </c>
      <c r="D7" s="5" t="n">
        <v>1600</v>
      </c>
      <c r="F7" s="6" t="n">
        <v>1400</v>
      </c>
    </row>
    <row r="8" spans="1:6">
      <c r="A8" s="4" t="s">
        <v>595</v>
      </c>
    </row>
    <row r="9" spans="1:6">
      <c r="A9" s="3" t="s">
        <v>589</v>
      </c>
    </row>
    <row r="10" spans="1:6">
      <c r="A10" s="4" t="s">
        <v>124</v>
      </c>
      <c r="D10" s="5" t="n">
        <v>-7000</v>
      </c>
      <c r="E10" s="5" t="n">
        <v>-2600</v>
      </c>
    </row>
    <row r="11" spans="1:6">
      <c r="A11" s="4" t="s">
        <v>596</v>
      </c>
    </row>
    <row r="12" spans="1:6">
      <c r="A12" s="3" t="s">
        <v>589</v>
      </c>
    </row>
    <row r="13" spans="1:6">
      <c r="A13" s="4" t="s">
        <v>124</v>
      </c>
      <c r="D13" s="6" t="n">
        <v>9600</v>
      </c>
      <c r="E13" s="6" t="n">
        <v>-4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97</v>
      </c>
      <c r="B1" s="2" t="s">
        <v>110</v>
      </c>
      <c r="D1" s="2" t="s">
        <v>1</v>
      </c>
    </row>
    <row r="2" spans="1:5">
      <c r="B2" s="2" t="s">
        <v>2</v>
      </c>
      <c r="C2" s="2" t="s">
        <v>111</v>
      </c>
      <c r="D2" s="2" t="s">
        <v>2</v>
      </c>
      <c r="E2" s="2" t="s">
        <v>111</v>
      </c>
    </row>
    <row r="3" spans="1:5">
      <c r="A3" s="3" t="s">
        <v>598</v>
      </c>
    </row>
    <row r="4" spans="1:5">
      <c r="A4" s="4" t="s">
        <v>185</v>
      </c>
      <c r="B4" s="6" t="n">
        <v>8260</v>
      </c>
      <c r="C4" s="6" t="n">
        <v>7238</v>
      </c>
      <c r="D4" s="6" t="n">
        <v>16670</v>
      </c>
      <c r="E4" s="6" t="n">
        <v>13766</v>
      </c>
    </row>
    <row r="5" spans="1:5">
      <c r="A5" s="4" t="s">
        <v>599</v>
      </c>
      <c r="B5" s="5" t="n">
        <v>700</v>
      </c>
      <c r="D5" s="6" t="n">
        <v>700</v>
      </c>
    </row>
    <row r="6" spans="1:5">
      <c r="A6" s="4" t="s">
        <v>600</v>
      </c>
      <c r="D6" s="4" t="s">
        <v>601</v>
      </c>
    </row>
    <row r="7" spans="1:5">
      <c r="A7" s="4" t="s">
        <v>602</v>
      </c>
    </row>
    <row r="8" spans="1:5">
      <c r="A8" s="3" t="s">
        <v>598</v>
      </c>
    </row>
    <row r="9" spans="1:5">
      <c r="A9" s="4" t="s">
        <v>185</v>
      </c>
      <c r="B9" s="5" t="n">
        <v>1416</v>
      </c>
      <c r="C9" s="5" t="n">
        <v>1177</v>
      </c>
      <c r="D9" s="6" t="n">
        <v>2878</v>
      </c>
      <c r="E9" s="5" t="n">
        <v>2196</v>
      </c>
    </row>
    <row r="10" spans="1:5">
      <c r="A10" s="4" t="s">
        <v>118</v>
      </c>
    </row>
    <row r="11" spans="1:5">
      <c r="A11" s="3" t="s">
        <v>598</v>
      </c>
    </row>
    <row r="12" spans="1:5">
      <c r="A12" s="4" t="s">
        <v>185</v>
      </c>
      <c r="B12" s="5" t="n">
        <v>1584</v>
      </c>
      <c r="C12" s="5" t="n">
        <v>1437</v>
      </c>
      <c r="D12" s="5" t="n">
        <v>3286</v>
      </c>
      <c r="E12" s="5" t="n">
        <v>2671</v>
      </c>
    </row>
    <row r="13" spans="1:5">
      <c r="A13" s="4" t="s">
        <v>119</v>
      </c>
    </row>
    <row r="14" spans="1:5">
      <c r="A14" s="3" t="s">
        <v>598</v>
      </c>
    </row>
    <row r="15" spans="1:5">
      <c r="A15" s="4" t="s">
        <v>185</v>
      </c>
      <c r="B15" s="5" t="n">
        <v>5260</v>
      </c>
      <c r="C15" s="6" t="n">
        <v>4624</v>
      </c>
      <c r="D15" s="5" t="n">
        <v>10506</v>
      </c>
      <c r="E15" s="6" t="n">
        <v>8899</v>
      </c>
    </row>
    <row r="16" spans="1:5">
      <c r="A16" s="4" t="s">
        <v>595</v>
      </c>
    </row>
    <row r="17" spans="1:5">
      <c r="A17" s="3" t="s">
        <v>598</v>
      </c>
    </row>
    <row r="18" spans="1:5">
      <c r="A18" s="4" t="s">
        <v>185</v>
      </c>
      <c r="B18" s="6" t="n">
        <v>100</v>
      </c>
      <c r="D18" s="6" t="n">
        <v>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03</v>
      </c>
      <c r="B1" s="2" t="s">
        <v>110</v>
      </c>
      <c r="D1" s="2" t="s">
        <v>1</v>
      </c>
    </row>
    <row r="2" spans="1:5">
      <c r="B2" s="2" t="s">
        <v>2</v>
      </c>
      <c r="C2" s="2" t="s">
        <v>111</v>
      </c>
      <c r="D2" s="2" t="s">
        <v>2</v>
      </c>
      <c r="E2" s="2" t="s">
        <v>111</v>
      </c>
    </row>
    <row r="3" spans="1:5">
      <c r="A3" s="4" t="s">
        <v>604</v>
      </c>
    </row>
    <row r="4" spans="1:5">
      <c r="A4" s="3" t="s">
        <v>605</v>
      </c>
    </row>
    <row r="5" spans="1:5">
      <c r="A5" s="4" t="s">
        <v>606</v>
      </c>
      <c r="B5" s="4" t="s">
        <v>395</v>
      </c>
      <c r="C5" s="4" t="s">
        <v>395</v>
      </c>
      <c r="D5" s="4" t="s">
        <v>395</v>
      </c>
      <c r="E5" s="4" t="s">
        <v>395</v>
      </c>
    </row>
    <row r="6" spans="1:5">
      <c r="A6" s="4" t="s">
        <v>607</v>
      </c>
      <c r="B6" s="4" t="s">
        <v>608</v>
      </c>
      <c r="C6" s="4" t="s">
        <v>609</v>
      </c>
      <c r="D6" s="4" t="s">
        <v>608</v>
      </c>
      <c r="E6" s="4" t="s">
        <v>609</v>
      </c>
    </row>
    <row r="7" spans="1:5">
      <c r="A7" s="4" t="s">
        <v>610</v>
      </c>
      <c r="B7" s="4" t="s">
        <v>611</v>
      </c>
      <c r="C7" s="4" t="s">
        <v>612</v>
      </c>
      <c r="D7" s="4" t="s">
        <v>611</v>
      </c>
      <c r="E7" s="4" t="s">
        <v>612</v>
      </c>
    </row>
    <row r="8" spans="1:5">
      <c r="A8" s="4" t="s">
        <v>613</v>
      </c>
      <c r="B8" s="4" t="s">
        <v>614</v>
      </c>
      <c r="C8" s="4" t="s">
        <v>615</v>
      </c>
      <c r="D8" s="4" t="s">
        <v>614</v>
      </c>
      <c r="E8" s="4" t="s">
        <v>615</v>
      </c>
    </row>
    <row r="9" spans="1:5">
      <c r="A9" s="4" t="s">
        <v>616</v>
      </c>
      <c r="B9" s="4" t="s">
        <v>617</v>
      </c>
      <c r="C9" s="4" t="s">
        <v>618</v>
      </c>
      <c r="D9" s="4" t="s">
        <v>617</v>
      </c>
      <c r="E9" s="4" t="s">
        <v>618</v>
      </c>
    </row>
    <row r="10" spans="1:5">
      <c r="A10" s="4" t="s">
        <v>619</v>
      </c>
    </row>
    <row r="11" spans="1:5">
      <c r="A11" s="3" t="s">
        <v>605</v>
      </c>
    </row>
    <row r="12" spans="1:5">
      <c r="A12" s="4" t="s">
        <v>620</v>
      </c>
      <c r="B12" s="4" t="s">
        <v>621</v>
      </c>
      <c r="C12" s="4" t="s">
        <v>621</v>
      </c>
      <c r="D12" s="4" t="s">
        <v>621</v>
      </c>
      <c r="E12" s="4" t="s">
        <v>621</v>
      </c>
    </row>
    <row r="13" spans="1:5">
      <c r="A13" s="4" t="s">
        <v>622</v>
      </c>
    </row>
    <row r="14" spans="1:5">
      <c r="A14" s="3" t="s">
        <v>605</v>
      </c>
    </row>
    <row r="15" spans="1:5">
      <c r="A15" s="4" t="s">
        <v>620</v>
      </c>
      <c r="B15" s="4" t="s">
        <v>474</v>
      </c>
      <c r="C15" s="4" t="s">
        <v>474</v>
      </c>
      <c r="D15" s="4" t="s">
        <v>474</v>
      </c>
      <c r="E15" s="4" t="s">
        <v>474</v>
      </c>
    </row>
    <row r="16" spans="1:5">
      <c r="A16" s="4" t="s">
        <v>623</v>
      </c>
    </row>
    <row r="17" spans="1:5">
      <c r="A17" s="3" t="s">
        <v>605</v>
      </c>
    </row>
    <row r="18" spans="1:5">
      <c r="A18" s="4" t="s">
        <v>620</v>
      </c>
      <c r="B18" s="4" t="s">
        <v>624</v>
      </c>
      <c r="C18" s="4" t="s">
        <v>625</v>
      </c>
      <c r="D18" s="4" t="s">
        <v>626</v>
      </c>
      <c r="E18" s="4" t="s">
        <v>625</v>
      </c>
    </row>
    <row r="19" spans="1:5">
      <c r="A19" s="4" t="s">
        <v>627</v>
      </c>
      <c r="B19" s="4" t="s">
        <v>628</v>
      </c>
      <c r="C19" s="4" t="s">
        <v>629</v>
      </c>
      <c r="D19" s="4" t="s">
        <v>628</v>
      </c>
      <c r="E19" s="4" t="s">
        <v>630</v>
      </c>
    </row>
    <row r="20" spans="1:5">
      <c r="A20" s="4" t="s">
        <v>631</v>
      </c>
      <c r="B20" s="4" t="s">
        <v>632</v>
      </c>
      <c r="C20" s="4" t="s">
        <v>633</v>
      </c>
      <c r="D20" s="4" t="s">
        <v>618</v>
      </c>
      <c r="E20" s="4" t="s">
        <v>617</v>
      </c>
    </row>
    <row r="21" spans="1:5">
      <c r="A21" s="4" t="s">
        <v>634</v>
      </c>
      <c r="B21" s="4" t="s">
        <v>635</v>
      </c>
      <c r="C21" s="4" t="s">
        <v>636</v>
      </c>
      <c r="D21" s="4" t="s">
        <v>635</v>
      </c>
      <c r="E21" s="4" t="s">
        <v>636</v>
      </c>
    </row>
    <row r="22" spans="1:5">
      <c r="A22" s="4" t="s">
        <v>606</v>
      </c>
      <c r="B22" s="4" t="s">
        <v>395</v>
      </c>
      <c r="C22" s="4" t="s">
        <v>395</v>
      </c>
      <c r="D22" s="4" t="s">
        <v>395</v>
      </c>
      <c r="E22" s="4" t="s">
        <v>3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637</v>
      </c>
      <c r="B1" s="2" t="s">
        <v>110</v>
      </c>
      <c r="D1" s="2" t="s">
        <v>1</v>
      </c>
      <c r="F1" s="2" t="s">
        <v>447</v>
      </c>
    </row>
    <row r="2" spans="1:6">
      <c r="B2" s="2" t="s">
        <v>2</v>
      </c>
      <c r="C2" s="2" t="s">
        <v>111</v>
      </c>
      <c r="D2" s="2" t="s">
        <v>2</v>
      </c>
      <c r="E2" s="2" t="s">
        <v>111</v>
      </c>
      <c r="F2" s="2" t="s">
        <v>58</v>
      </c>
    </row>
    <row r="3" spans="1:6">
      <c r="A3" s="3" t="s">
        <v>638</v>
      </c>
    </row>
    <row r="4" spans="1:6">
      <c r="A4" s="4" t="s">
        <v>600</v>
      </c>
      <c r="D4" s="4" t="s">
        <v>601</v>
      </c>
    </row>
    <row r="5" spans="1:6">
      <c r="A5" s="3" t="s">
        <v>639</v>
      </c>
    </row>
    <row r="6" spans="1:6">
      <c r="A6" s="4" t="s">
        <v>599</v>
      </c>
      <c r="B6" s="6" t="n">
        <v>700</v>
      </c>
      <c r="D6" s="6" t="n">
        <v>700</v>
      </c>
    </row>
    <row r="7" spans="1:6">
      <c r="A7" s="4" t="s">
        <v>623</v>
      </c>
    </row>
    <row r="8" spans="1:6">
      <c r="A8" s="3" t="s">
        <v>640</v>
      </c>
    </row>
    <row r="9" spans="1:6">
      <c r="A9" s="4" t="s">
        <v>641</v>
      </c>
      <c r="D9" s="5" t="n">
        <v>3748</v>
      </c>
    </row>
    <row r="10" spans="1:6">
      <c r="A10" s="4" t="s">
        <v>642</v>
      </c>
      <c r="D10" s="5" t="n">
        <v>479</v>
      </c>
    </row>
    <row r="11" spans="1:6">
      <c r="A11" s="4" t="s">
        <v>643</v>
      </c>
      <c r="D11" s="5" t="n">
        <v>-525</v>
      </c>
    </row>
    <row r="12" spans="1:6">
      <c r="A12" s="4" t="s">
        <v>644</v>
      </c>
      <c r="D12" s="5" t="n">
        <v>-4</v>
      </c>
    </row>
    <row r="13" spans="1:6">
      <c r="A13" s="4" t="s">
        <v>645</v>
      </c>
      <c r="D13" s="5" t="n">
        <v>-178</v>
      </c>
    </row>
    <row r="14" spans="1:6">
      <c r="A14" s="4" t="s">
        <v>646</v>
      </c>
      <c r="B14" s="5" t="n">
        <v>3520</v>
      </c>
      <c r="D14" s="5" t="n">
        <v>3520</v>
      </c>
      <c r="F14" s="5" t="n">
        <v>3748</v>
      </c>
    </row>
    <row r="15" spans="1:6">
      <c r="A15" s="4" t="s">
        <v>647</v>
      </c>
      <c r="B15" s="5" t="n">
        <v>1337</v>
      </c>
      <c r="D15" s="5" t="n">
        <v>1337</v>
      </c>
    </row>
    <row r="16" spans="1:6">
      <c r="A16" s="4" t="s">
        <v>648</v>
      </c>
      <c r="B16" s="5" t="n">
        <v>3520</v>
      </c>
      <c r="D16" s="5" t="n">
        <v>3520</v>
      </c>
    </row>
    <row r="17" spans="1:6">
      <c r="A17" s="3" t="s">
        <v>638</v>
      </c>
    </row>
    <row r="18" spans="1:6">
      <c r="A18" s="4" t="s">
        <v>649</v>
      </c>
      <c r="D18" s="8" t="n">
        <v>41.27</v>
      </c>
    </row>
    <row r="19" spans="1:6">
      <c r="A19" s="4" t="s">
        <v>650</v>
      </c>
      <c r="D19" s="10" t="n">
        <v>77.79000000000001</v>
      </c>
    </row>
    <row r="20" spans="1:6">
      <c r="A20" s="4" t="s">
        <v>651</v>
      </c>
      <c r="D20" s="10" t="n">
        <v>32.19</v>
      </c>
    </row>
    <row r="21" spans="1:6">
      <c r="A21" s="4" t="s">
        <v>652</v>
      </c>
      <c r="D21" s="10" t="n">
        <v>40.26</v>
      </c>
    </row>
    <row r="22" spans="1:6">
      <c r="A22" s="4" t="s">
        <v>653</v>
      </c>
      <c r="D22" s="10" t="n">
        <v>44.86</v>
      </c>
    </row>
    <row r="23" spans="1:6">
      <c r="A23" s="4" t="s">
        <v>654</v>
      </c>
      <c r="B23" s="8" t="n">
        <v>47.41</v>
      </c>
      <c r="D23" s="10" t="n">
        <v>47.41</v>
      </c>
      <c r="F23" s="8" t="n">
        <v>41.27</v>
      </c>
    </row>
    <row r="24" spans="1:6">
      <c r="A24" s="4" t="s">
        <v>655</v>
      </c>
      <c r="B24" s="10" t="n">
        <v>32.48</v>
      </c>
      <c r="D24" s="10" t="n">
        <v>32.48</v>
      </c>
    </row>
    <row r="25" spans="1:6">
      <c r="A25" s="4" t="s">
        <v>656</v>
      </c>
      <c r="B25" s="8" t="n">
        <v>47.41</v>
      </c>
      <c r="D25" s="8" t="n">
        <v>47.41</v>
      </c>
    </row>
    <row r="26" spans="1:6">
      <c r="A26" s="4" t="s">
        <v>657</v>
      </c>
      <c r="D26" s="4" t="s">
        <v>658</v>
      </c>
      <c r="F26" s="4" t="s">
        <v>659</v>
      </c>
    </row>
    <row r="27" spans="1:6">
      <c r="A27" s="4" t="s">
        <v>660</v>
      </c>
      <c r="D27" s="4" t="s">
        <v>661</v>
      </c>
    </row>
    <row r="28" spans="1:6">
      <c r="A28" s="4" t="s">
        <v>600</v>
      </c>
      <c r="D28" s="4" t="s">
        <v>658</v>
      </c>
    </row>
    <row r="29" spans="1:6">
      <c r="A29" s="3" t="s">
        <v>639</v>
      </c>
    </row>
    <row r="30" spans="1:6">
      <c r="A30" s="4" t="s">
        <v>662</v>
      </c>
      <c r="B30" s="6" t="n">
        <v>135949</v>
      </c>
      <c r="D30" s="6" t="n">
        <v>135949</v>
      </c>
      <c r="F30" s="6" t="n">
        <v>78365</v>
      </c>
    </row>
    <row r="31" spans="1:6">
      <c r="A31" s="4" t="s">
        <v>663</v>
      </c>
      <c r="B31" s="5" t="n">
        <v>71596</v>
      </c>
      <c r="D31" s="5" t="n">
        <v>71596</v>
      </c>
    </row>
    <row r="32" spans="1:6">
      <c r="A32" s="4" t="s">
        <v>664</v>
      </c>
      <c r="B32" s="6" t="n">
        <v>135949</v>
      </c>
      <c r="D32" s="6" t="n">
        <v>135949</v>
      </c>
    </row>
    <row r="33" spans="1:6">
      <c r="A33" s="4" t="s">
        <v>665</v>
      </c>
      <c r="B33" s="8" t="n">
        <v>24.4</v>
      </c>
      <c r="C33" s="8" t="n">
        <v>14.43</v>
      </c>
      <c r="D33" s="8" t="n">
        <v>24.2</v>
      </c>
      <c r="E33" s="8" t="n">
        <v>14.29</v>
      </c>
    </row>
    <row r="34" spans="1:6">
      <c r="A34" s="4" t="s">
        <v>666</v>
      </c>
      <c r="B34" s="6" t="n">
        <v>7200</v>
      </c>
      <c r="C34" s="6" t="n">
        <v>6500</v>
      </c>
      <c r="D34" s="6" t="n">
        <v>24300</v>
      </c>
      <c r="E34" s="6" t="n">
        <v>8500</v>
      </c>
    </row>
    <row r="35" spans="1:6">
      <c r="A35" s="4" t="s">
        <v>599</v>
      </c>
      <c r="B35" s="6" t="n">
        <v>33200</v>
      </c>
      <c r="D35" s="6" t="n">
        <v>33200</v>
      </c>
    </row>
    <row r="36" spans="1:6">
      <c r="A36" s="4" t="s">
        <v>667</v>
      </c>
      <c r="D36" s="4" t="s">
        <v>6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69</v>
      </c>
      <c r="B1" s="2" t="s">
        <v>1</v>
      </c>
    </row>
    <row r="2" spans="1:3">
      <c r="B2" s="2" t="s">
        <v>2</v>
      </c>
      <c r="C2" s="2" t="s">
        <v>111</v>
      </c>
    </row>
    <row r="3" spans="1:3">
      <c r="A3" s="3" t="s">
        <v>605</v>
      </c>
    </row>
    <row r="4" spans="1:3">
      <c r="A4" s="4" t="s">
        <v>670</v>
      </c>
      <c r="B4" s="5" t="n">
        <v>210</v>
      </c>
      <c r="C4" s="5" t="n">
        <v>289</v>
      </c>
    </row>
    <row r="5" spans="1:3">
      <c r="A5" s="4" t="s">
        <v>651</v>
      </c>
      <c r="B5" s="8" t="n">
        <v>40.2</v>
      </c>
      <c r="C5" s="8" t="n">
        <v>26.3</v>
      </c>
    </row>
    <row r="6" spans="1:3">
      <c r="A6" s="4" t="s">
        <v>671</v>
      </c>
      <c r="B6" s="9" t="n">
        <v>2.6</v>
      </c>
    </row>
    <row r="7" spans="1:3">
      <c r="A7" s="4" t="s">
        <v>667</v>
      </c>
      <c r="B7" s="4" t="s">
        <v>6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73</v>
      </c>
      <c r="B1" s="2" t="s">
        <v>1</v>
      </c>
      <c r="C1" s="2" t="s">
        <v>447</v>
      </c>
    </row>
    <row r="2" spans="1:3">
      <c r="B2" s="2" t="s">
        <v>2</v>
      </c>
      <c r="C2" s="2" t="s">
        <v>58</v>
      </c>
    </row>
    <row r="3" spans="1:3">
      <c r="A3" s="4" t="s">
        <v>674</v>
      </c>
    </row>
    <row r="4" spans="1:3">
      <c r="A4" s="3" t="s">
        <v>640</v>
      </c>
    </row>
    <row r="5" spans="1:3">
      <c r="A5" s="4" t="s">
        <v>641</v>
      </c>
      <c r="B5" s="5" t="n">
        <v>538</v>
      </c>
    </row>
    <row r="6" spans="1:3">
      <c r="A6" s="4" t="s">
        <v>642</v>
      </c>
      <c r="B6" s="5" t="n">
        <v>64</v>
      </c>
    </row>
    <row r="7" spans="1:3">
      <c r="A7" s="4" t="s">
        <v>675</v>
      </c>
      <c r="B7" s="5" t="n">
        <v>-87</v>
      </c>
    </row>
    <row r="8" spans="1:3">
      <c r="A8" s="4" t="s">
        <v>645</v>
      </c>
      <c r="B8" s="5" t="n">
        <v>-36</v>
      </c>
    </row>
    <row r="9" spans="1:3">
      <c r="A9" s="4" t="s">
        <v>676</v>
      </c>
      <c r="B9" s="5" t="n">
        <v>479</v>
      </c>
      <c r="C9" s="5" t="n">
        <v>538</v>
      </c>
    </row>
    <row r="10" spans="1:3">
      <c r="A10" s="3" t="s">
        <v>677</v>
      </c>
    </row>
    <row r="11" spans="1:3">
      <c r="A11" s="4" t="s">
        <v>678</v>
      </c>
      <c r="B11" s="8" t="n">
        <v>51.52</v>
      </c>
    </row>
    <row r="12" spans="1:3">
      <c r="A12" s="4" t="s">
        <v>650</v>
      </c>
      <c r="B12" s="10" t="n">
        <v>78.95</v>
      </c>
    </row>
    <row r="13" spans="1:3">
      <c r="A13" s="4" t="s">
        <v>679</v>
      </c>
      <c r="B13" s="10" t="n">
        <v>40.43</v>
      </c>
    </row>
    <row r="14" spans="1:3">
      <c r="A14" s="4" t="s">
        <v>653</v>
      </c>
      <c r="B14" s="10" t="n">
        <v>44.49</v>
      </c>
    </row>
    <row r="15" spans="1:3">
      <c r="A15" s="4" t="s">
        <v>678</v>
      </c>
      <c r="B15" s="8" t="n">
        <v>57.79</v>
      </c>
      <c r="C15" s="8" t="n">
        <v>51.52</v>
      </c>
    </row>
    <row r="16" spans="1:3">
      <c r="A16" s="4" t="s">
        <v>680</v>
      </c>
      <c r="B16" s="4" t="s">
        <v>681</v>
      </c>
      <c r="C16" s="4" t="s">
        <v>682</v>
      </c>
    </row>
    <row r="17" spans="1:3">
      <c r="A17" s="3" t="s">
        <v>639</v>
      </c>
    </row>
    <row r="18" spans="1:3">
      <c r="A18" s="4" t="s">
        <v>683</v>
      </c>
      <c r="B18" s="6" t="n">
        <v>41201</v>
      </c>
      <c r="C18" s="6" t="n">
        <v>32935</v>
      </c>
    </row>
    <row r="19" spans="1:3">
      <c r="A19" s="4" t="s">
        <v>671</v>
      </c>
      <c r="B19" s="6" t="n">
        <v>23000</v>
      </c>
    </row>
    <row r="20" spans="1:3">
      <c r="A20" s="4" t="s">
        <v>667</v>
      </c>
      <c r="B20" s="4" t="s">
        <v>684</v>
      </c>
    </row>
    <row r="21" spans="1:3">
      <c r="A21" s="4" t="s">
        <v>685</v>
      </c>
    </row>
    <row r="22" spans="1:3">
      <c r="A22" s="3" t="s">
        <v>640</v>
      </c>
    </row>
    <row r="23" spans="1:3">
      <c r="A23" s="4" t="s">
        <v>641</v>
      </c>
      <c r="B23" s="5" t="n">
        <v>21</v>
      </c>
    </row>
    <row r="24" spans="1:3">
      <c r="A24" s="4" t="s">
        <v>642</v>
      </c>
      <c r="B24" s="5" t="n">
        <v>17</v>
      </c>
    </row>
    <row r="25" spans="1:3">
      <c r="A25" s="4" t="s">
        <v>675</v>
      </c>
      <c r="B25" s="5" t="n">
        <v>-21</v>
      </c>
    </row>
    <row r="26" spans="1:3">
      <c r="A26" s="4" t="s">
        <v>645</v>
      </c>
      <c r="B26" s="5" t="n">
        <v>0</v>
      </c>
    </row>
    <row r="27" spans="1:3">
      <c r="A27" s="4" t="s">
        <v>676</v>
      </c>
      <c r="B27" s="5" t="n">
        <v>17</v>
      </c>
      <c r="C27" s="5" t="n">
        <v>21</v>
      </c>
    </row>
    <row r="28" spans="1:3">
      <c r="A28" s="3" t="s">
        <v>677</v>
      </c>
    </row>
    <row r="29" spans="1:3">
      <c r="A29" s="4" t="s">
        <v>678</v>
      </c>
      <c r="B29" s="8" t="n">
        <v>46.6</v>
      </c>
    </row>
    <row r="30" spans="1:3">
      <c r="A30" s="4" t="s">
        <v>650</v>
      </c>
      <c r="B30" s="10" t="n">
        <v>81.86</v>
      </c>
    </row>
    <row r="31" spans="1:3">
      <c r="A31" s="4" t="s">
        <v>679</v>
      </c>
      <c r="B31" s="10" t="n">
        <v>46.96</v>
      </c>
    </row>
    <row r="32" spans="1:3">
      <c r="A32" s="4" t="s">
        <v>653</v>
      </c>
      <c r="B32" s="5" t="n">
        <v>0</v>
      </c>
    </row>
    <row r="33" spans="1:3">
      <c r="A33" s="4" t="s">
        <v>678</v>
      </c>
      <c r="B33" s="8" t="n">
        <v>81.92</v>
      </c>
      <c r="C33" s="8" t="n">
        <v>46.6</v>
      </c>
    </row>
    <row r="34" spans="1:3">
      <c r="A34" s="3" t="s">
        <v>639</v>
      </c>
    </row>
    <row r="35" spans="1:3">
      <c r="A35" s="4" t="s">
        <v>671</v>
      </c>
      <c r="B35" s="6" t="n">
        <v>1100</v>
      </c>
    </row>
    <row r="36" spans="1:3">
      <c r="A36" s="4" t="s">
        <v>667</v>
      </c>
      <c r="B36" s="4" t="s">
        <v>6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1</v>
      </c>
    </row>
    <row r="3" spans="1:3">
      <c r="A3" s="3" t="s">
        <v>181</v>
      </c>
    </row>
    <row r="4" spans="1:3">
      <c r="A4" s="4" t="s">
        <v>125</v>
      </c>
      <c r="B4" s="6" t="n">
        <v>19260</v>
      </c>
      <c r="C4" s="6" t="n">
        <v>9308</v>
      </c>
    </row>
    <row r="5" spans="1:3">
      <c r="A5" s="3" t="s">
        <v>182</v>
      </c>
    </row>
    <row r="6" spans="1:3">
      <c r="A6" s="4" t="s">
        <v>183</v>
      </c>
      <c r="B6" s="5" t="n">
        <v>25874</v>
      </c>
      <c r="C6" s="5" t="n">
        <v>24829</v>
      </c>
    </row>
    <row r="7" spans="1:3">
      <c r="A7" s="4" t="s">
        <v>184</v>
      </c>
      <c r="B7" s="5" t="n">
        <v>399</v>
      </c>
      <c r="C7" s="5" t="n">
        <v>0</v>
      </c>
    </row>
    <row r="8" spans="1:3">
      <c r="A8" s="4" t="s">
        <v>185</v>
      </c>
      <c r="B8" s="5" t="n">
        <v>16670</v>
      </c>
      <c r="C8" s="5" t="n">
        <v>13766</v>
      </c>
    </row>
    <row r="9" spans="1:3">
      <c r="A9" s="4" t="s">
        <v>186</v>
      </c>
      <c r="B9" s="5" t="n">
        <v>3810</v>
      </c>
      <c r="C9" s="5" t="n">
        <v>-6655</v>
      </c>
    </row>
    <row r="10" spans="1:3">
      <c r="A10" s="4" t="s">
        <v>187</v>
      </c>
      <c r="B10" s="5" t="n">
        <v>5226</v>
      </c>
      <c r="C10" s="5" t="n">
        <v>0</v>
      </c>
    </row>
    <row r="11" spans="1:3">
      <c r="A11" s="4" t="s">
        <v>188</v>
      </c>
      <c r="B11" s="5" t="n">
        <v>1145</v>
      </c>
      <c r="C11" s="5" t="n">
        <v>1145</v>
      </c>
    </row>
    <row r="12" spans="1:3">
      <c r="A12" s="3" t="s">
        <v>189</v>
      </c>
    </row>
    <row r="13" spans="1:3">
      <c r="A13" s="4" t="s">
        <v>190</v>
      </c>
      <c r="B13" s="5" t="n">
        <v>-9244</v>
      </c>
      <c r="C13" s="5" t="n">
        <v>15476</v>
      </c>
    </row>
    <row r="14" spans="1:3">
      <c r="A14" s="4" t="s">
        <v>62</v>
      </c>
      <c r="B14" s="5" t="n">
        <v>-4466</v>
      </c>
      <c r="C14" s="5" t="n">
        <v>-9789</v>
      </c>
    </row>
    <row r="15" spans="1:3">
      <c r="A15" s="4" t="s">
        <v>63</v>
      </c>
      <c r="B15" s="5" t="n">
        <v>1021</v>
      </c>
      <c r="C15" s="5" t="n">
        <v>2126</v>
      </c>
    </row>
    <row r="16" spans="1:3">
      <c r="A16" s="4" t="s">
        <v>64</v>
      </c>
      <c r="B16" s="5" t="n">
        <v>-830</v>
      </c>
      <c r="C16" s="5" t="n">
        <v>-2283</v>
      </c>
    </row>
    <row r="17" spans="1:3">
      <c r="A17" s="4" t="s">
        <v>191</v>
      </c>
      <c r="B17" s="5" t="n">
        <v>-4412</v>
      </c>
      <c r="C17" s="5" t="n">
        <v>-1838</v>
      </c>
    </row>
    <row r="18" spans="1:3">
      <c r="A18" s="4" t="s">
        <v>72</v>
      </c>
      <c r="B18" s="5" t="n">
        <v>1536</v>
      </c>
      <c r="C18" s="5" t="n">
        <v>2812</v>
      </c>
    </row>
    <row r="19" spans="1:3">
      <c r="A19" s="4" t="s">
        <v>73</v>
      </c>
      <c r="B19" s="5" t="n">
        <v>3061</v>
      </c>
      <c r="C19" s="5" t="n">
        <v>-2797</v>
      </c>
    </row>
    <row r="20" spans="1:3">
      <c r="A20" s="4" t="s">
        <v>76</v>
      </c>
      <c r="B20" s="5" t="n">
        <v>2066</v>
      </c>
      <c r="C20" s="5" t="n">
        <v>-12229</v>
      </c>
    </row>
    <row r="21" spans="1:3">
      <c r="A21" s="4" t="s">
        <v>77</v>
      </c>
      <c r="B21" s="5" t="n">
        <v>-8041</v>
      </c>
      <c r="C21" s="5" t="n">
        <v>3927</v>
      </c>
    </row>
    <row r="22" spans="1:3">
      <c r="A22" s="4" t="s">
        <v>78</v>
      </c>
      <c r="B22" s="5" t="n">
        <v>1810</v>
      </c>
      <c r="C22" s="5" t="n">
        <v>-2574</v>
      </c>
    </row>
    <row r="23" spans="1:3">
      <c r="A23" s="4" t="s">
        <v>192</v>
      </c>
      <c r="B23" s="5" t="n">
        <v>253</v>
      </c>
      <c r="C23" s="5" t="n">
        <v>5336</v>
      </c>
    </row>
    <row r="24" spans="1:3">
      <c r="A24" s="4" t="s">
        <v>193</v>
      </c>
      <c r="B24" s="5" t="n">
        <v>-5269</v>
      </c>
      <c r="C24" s="5" t="n">
        <v>0</v>
      </c>
    </row>
    <row r="25" spans="1:3">
      <c r="A25" s="4" t="s">
        <v>84</v>
      </c>
      <c r="B25" s="5" t="n">
        <v>3891</v>
      </c>
      <c r="C25" s="5" t="n">
        <v>167</v>
      </c>
    </row>
    <row r="26" spans="1:3">
      <c r="A26" s="4" t="s">
        <v>194</v>
      </c>
      <c r="B26" s="5" t="n">
        <v>53760</v>
      </c>
      <c r="C26" s="5" t="n">
        <v>40727</v>
      </c>
    </row>
    <row r="27" spans="1:3">
      <c r="A27" s="3" t="s">
        <v>195</v>
      </c>
    </row>
    <row r="28" spans="1:3">
      <c r="A28" s="4" t="s">
        <v>196</v>
      </c>
      <c r="B28" s="5" t="n">
        <v>-22581</v>
      </c>
      <c r="C28" s="5" t="n">
        <v>-13091</v>
      </c>
    </row>
    <row r="29" spans="1:3">
      <c r="A29" s="4" t="s">
        <v>197</v>
      </c>
      <c r="B29" s="5" t="n">
        <v>-9369</v>
      </c>
      <c r="C29" s="5" t="n">
        <v>-14985</v>
      </c>
    </row>
    <row r="30" spans="1:3">
      <c r="A30" s="4" t="s">
        <v>198</v>
      </c>
      <c r="B30" s="5" t="n">
        <v>-31950</v>
      </c>
      <c r="C30" s="5" t="n">
        <v>-28076</v>
      </c>
    </row>
    <row r="31" spans="1:3">
      <c r="A31" s="3" t="s">
        <v>199</v>
      </c>
    </row>
    <row r="32" spans="1:3">
      <c r="A32" s="4" t="s">
        <v>200</v>
      </c>
      <c r="B32" s="5" t="n">
        <v>-60000</v>
      </c>
      <c r="C32" s="5" t="n">
        <v>-12500</v>
      </c>
    </row>
    <row r="33" spans="1:3">
      <c r="A33" s="4" t="s">
        <v>201</v>
      </c>
      <c r="B33" s="5" t="n">
        <v>37806</v>
      </c>
      <c r="C33" s="5" t="n">
        <v>0</v>
      </c>
    </row>
    <row r="34" spans="1:3">
      <c r="A34" s="4" t="s">
        <v>202</v>
      </c>
      <c r="B34" s="5" t="n">
        <v>25333</v>
      </c>
      <c r="C34" s="5" t="n">
        <v>16117</v>
      </c>
    </row>
    <row r="35" spans="1:3">
      <c r="A35" s="4" t="s">
        <v>203</v>
      </c>
      <c r="B35" s="5" t="n">
        <v>-4722</v>
      </c>
      <c r="C35" s="5" t="n">
        <v>-3062</v>
      </c>
    </row>
    <row r="36" spans="1:3">
      <c r="A36" s="4" t="s">
        <v>204</v>
      </c>
      <c r="B36" s="5" t="n">
        <v>-1583</v>
      </c>
      <c r="C36" s="5" t="n">
        <v>555</v>
      </c>
    </row>
    <row r="37" spans="1:3">
      <c r="A37" s="4" t="s">
        <v>205</v>
      </c>
      <c r="B37" s="5" t="n">
        <v>63</v>
      </c>
      <c r="C37" s="5" t="n">
        <v>538</v>
      </c>
    </row>
    <row r="38" spans="1:3">
      <c r="A38" s="4" t="s">
        <v>206</v>
      </c>
      <c r="B38" s="5" t="n">
        <v>20290</v>
      </c>
      <c r="C38" s="5" t="n">
        <v>13744</v>
      </c>
    </row>
    <row r="39" spans="1:3">
      <c r="A39" s="4" t="s">
        <v>207</v>
      </c>
      <c r="B39" s="5" t="n">
        <v>67192</v>
      </c>
      <c r="C39" s="5" t="n">
        <v>32424</v>
      </c>
    </row>
    <row r="40" spans="1:3">
      <c r="A40" s="4" t="s">
        <v>208</v>
      </c>
      <c r="B40" s="5" t="n">
        <v>87482</v>
      </c>
      <c r="C40" s="5" t="n">
        <v>46168</v>
      </c>
    </row>
    <row r="41" spans="1:3">
      <c r="A41" s="3" t="s">
        <v>209</v>
      </c>
    </row>
    <row r="42" spans="1:3">
      <c r="A42" s="4" t="s">
        <v>210</v>
      </c>
      <c r="B42" s="5" t="n">
        <v>711</v>
      </c>
      <c r="C42" s="5" t="n">
        <v>892</v>
      </c>
    </row>
    <row r="43" spans="1:3">
      <c r="A43" s="4" t="s">
        <v>211</v>
      </c>
      <c r="B43" s="5" t="n">
        <v>1428</v>
      </c>
      <c r="C43" s="5" t="n">
        <v>2194</v>
      </c>
    </row>
    <row r="44" spans="1:3">
      <c r="A44" s="4" t="s">
        <v>212</v>
      </c>
      <c r="B44" s="6" t="n">
        <v>557</v>
      </c>
      <c r="C4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87</v>
      </c>
      <c r="B1" s="2" t="s">
        <v>1</v>
      </c>
    </row>
    <row r="2" spans="1:2">
      <c r="B2" s="2" t="s">
        <v>688</v>
      </c>
    </row>
    <row r="3" spans="1:2">
      <c r="A3" s="3" t="s">
        <v>640</v>
      </c>
    </row>
    <row r="4" spans="1:2">
      <c r="A4" s="4" t="s">
        <v>689</v>
      </c>
      <c r="B4" s="5" t="n">
        <v>197</v>
      </c>
    </row>
    <row r="5" spans="1:2">
      <c r="A5" s="4" t="s">
        <v>690</v>
      </c>
      <c r="B5" s="5" t="n">
        <v>71</v>
      </c>
    </row>
    <row r="6" spans="1:2">
      <c r="A6" s="4" t="s">
        <v>691</v>
      </c>
      <c r="B6" s="5" t="n">
        <v>-58</v>
      </c>
    </row>
    <row r="7" spans="1:2">
      <c r="A7" s="4" t="s">
        <v>692</v>
      </c>
      <c r="B7" s="5" t="n">
        <v>-33</v>
      </c>
    </row>
    <row r="8" spans="1:2">
      <c r="A8" s="4" t="s">
        <v>693</v>
      </c>
      <c r="B8" s="5" t="n">
        <v>177</v>
      </c>
    </row>
    <row r="9" spans="1:2">
      <c r="A9" s="3" t="s">
        <v>694</v>
      </c>
    </row>
    <row r="10" spans="1:2">
      <c r="A10" s="4" t="s">
        <v>695</v>
      </c>
      <c r="B10" s="8" t="n">
        <v>34.83</v>
      </c>
    </row>
    <row r="11" spans="1:2">
      <c r="A11" s="4" t="s">
        <v>696</v>
      </c>
      <c r="B11" s="10" t="n">
        <v>73.38</v>
      </c>
    </row>
    <row r="12" spans="1:2">
      <c r="A12" s="4" t="s">
        <v>697</v>
      </c>
      <c r="B12" s="10" t="n">
        <v>34.38</v>
      </c>
    </row>
    <row r="13" spans="1:2">
      <c r="A13" s="4" t="s">
        <v>698</v>
      </c>
      <c r="B13" s="10" t="n">
        <v>33.84</v>
      </c>
    </row>
    <row r="14" spans="1:2">
      <c r="A14" s="4" t="s">
        <v>695</v>
      </c>
      <c r="B14" s="8" t="n">
        <v>50.67</v>
      </c>
    </row>
    <row r="15" spans="1:2">
      <c r="A15" s="4" t="s">
        <v>699</v>
      </c>
      <c r="B15" s="9" t="n">
        <v>4.9</v>
      </c>
    </row>
    <row r="16" spans="1:2">
      <c r="A16" s="4" t="s">
        <v>667</v>
      </c>
      <c r="B16" s="4" t="s">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01</v>
      </c>
      <c r="B1" s="2" t="s">
        <v>702</v>
      </c>
    </row>
    <row r="2" spans="1:2">
      <c r="A2" s="3" t="s">
        <v>605</v>
      </c>
    </row>
    <row r="3" spans="1:2">
      <c r="A3" s="4" t="s">
        <v>703</v>
      </c>
      <c r="B3" s="5" t="n">
        <v>9716</v>
      </c>
    </row>
    <row r="4" spans="1:2">
      <c r="A4" s="4" t="s">
        <v>704</v>
      </c>
    </row>
    <row r="5" spans="1:2">
      <c r="A5" s="3" t="s">
        <v>605</v>
      </c>
    </row>
    <row r="6" spans="1:2">
      <c r="A6" s="4" t="s">
        <v>703</v>
      </c>
      <c r="B6" s="5" t="n">
        <v>3520</v>
      </c>
    </row>
    <row r="7" spans="1:2">
      <c r="A7" s="4" t="s">
        <v>705</v>
      </c>
    </row>
    <row r="8" spans="1:2">
      <c r="A8" s="3" t="s">
        <v>605</v>
      </c>
    </row>
    <row r="9" spans="1:2">
      <c r="A9" s="4" t="s">
        <v>703</v>
      </c>
      <c r="B9" s="5" t="n">
        <v>673</v>
      </c>
    </row>
    <row r="10" spans="1:2">
      <c r="A10" s="4" t="s">
        <v>706</v>
      </c>
    </row>
    <row r="11" spans="1:2">
      <c r="A11" s="3" t="s">
        <v>605</v>
      </c>
    </row>
    <row r="12" spans="1:2">
      <c r="A12" s="4" t="s">
        <v>703</v>
      </c>
      <c r="B12" s="5" t="n">
        <v>3820</v>
      </c>
    </row>
    <row r="13" spans="1:2">
      <c r="A13" s="4" t="s">
        <v>707</v>
      </c>
    </row>
    <row r="14" spans="1:2">
      <c r="A14" s="3" t="s">
        <v>605</v>
      </c>
    </row>
    <row r="15" spans="1:2">
      <c r="A15" s="4" t="s">
        <v>703</v>
      </c>
      <c r="B15" s="5" t="n">
        <v>1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708</v>
      </c>
      <c r="B1" s="2" t="s">
        <v>110</v>
      </c>
      <c r="D1" s="2" t="s">
        <v>1</v>
      </c>
    </row>
    <row r="2" spans="1:6">
      <c r="B2" s="2" t="s">
        <v>2</v>
      </c>
      <c r="C2" s="2" t="s">
        <v>111</v>
      </c>
      <c r="D2" s="2" t="s">
        <v>2</v>
      </c>
      <c r="E2" s="2" t="s">
        <v>111</v>
      </c>
      <c r="F2" s="2" t="s">
        <v>709</v>
      </c>
    </row>
    <row r="3" spans="1:6">
      <c r="A3" s="3" t="s">
        <v>605</v>
      </c>
    </row>
    <row r="4" spans="1:6">
      <c r="A4" s="4" t="s">
        <v>710</v>
      </c>
      <c r="B4" s="5" t="n">
        <v>0</v>
      </c>
      <c r="C4" s="5" t="n">
        <v>0</v>
      </c>
      <c r="D4" s="5" t="n">
        <v>0</v>
      </c>
      <c r="E4" s="5" t="n">
        <v>0</v>
      </c>
    </row>
    <row r="5" spans="1:6">
      <c r="A5" s="4" t="s">
        <v>711</v>
      </c>
    </row>
    <row r="6" spans="1:6">
      <c r="A6" s="3" t="s">
        <v>605</v>
      </c>
    </row>
    <row r="7" spans="1:6">
      <c r="A7" s="4" t="s">
        <v>712</v>
      </c>
      <c r="F7" s="6" t="n">
        <v>50000000</v>
      </c>
    </row>
    <row r="8" spans="1:6">
      <c r="A8" s="4" t="s">
        <v>713</v>
      </c>
    </row>
    <row r="9" spans="1:6">
      <c r="A9" s="3" t="s">
        <v>605</v>
      </c>
    </row>
    <row r="10" spans="1:6">
      <c r="A10" s="4" t="s">
        <v>714</v>
      </c>
      <c r="B10" s="6" t="n">
        <v>54900000</v>
      </c>
      <c r="D10" s="6" t="n">
        <v>549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716</v>
      </c>
      <c r="C1" s="2" t="s">
        <v>2</v>
      </c>
      <c r="D1" s="2" t="s">
        <v>2</v>
      </c>
    </row>
    <row r="2" spans="1:4">
      <c r="A2" s="3" t="s">
        <v>717</v>
      </c>
    </row>
    <row r="3" spans="1:4">
      <c r="A3" s="4" t="s">
        <v>718</v>
      </c>
      <c r="B3" s="6" t="n">
        <v>125000000</v>
      </c>
    </row>
    <row r="4" spans="1:4">
      <c r="A4" s="4" t="s">
        <v>719</v>
      </c>
      <c r="C4" s="6" t="n">
        <v>17900000</v>
      </c>
      <c r="D4" s="6" t="n">
        <v>38500000</v>
      </c>
    </row>
    <row r="5" spans="1:4">
      <c r="A5" s="4" t="s">
        <v>720</v>
      </c>
      <c r="C5" s="6" t="n">
        <v>300000</v>
      </c>
      <c r="D5" s="6" t="n">
        <v>700000</v>
      </c>
    </row>
    <row r="6" spans="1:4">
      <c r="A6" s="4" t="s">
        <v>721</v>
      </c>
      <c r="C6" s="5" t="n">
        <v>217</v>
      </c>
      <c r="D6" s="5" t="n">
        <v>460</v>
      </c>
    </row>
    <row r="7" spans="1:4">
      <c r="A7" s="4" t="s">
        <v>722</v>
      </c>
      <c r="C7" s="8" t="n">
        <v>82.51000000000001</v>
      </c>
      <c r="D7" s="8" t="n">
        <v>83.81</v>
      </c>
    </row>
    <row r="8" spans="1:4">
      <c r="A8" s="4" t="s">
        <v>723</v>
      </c>
      <c r="C8" s="6" t="n">
        <v>31500000</v>
      </c>
      <c r="D8" s="6" t="n">
        <v>31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24</v>
      </c>
      <c r="B1" s="2" t="s">
        <v>1</v>
      </c>
      <c r="C1" s="2" t="s">
        <v>447</v>
      </c>
    </row>
    <row r="2" spans="1:3">
      <c r="B2" s="2" t="s">
        <v>111</v>
      </c>
      <c r="C2" s="2" t="s">
        <v>58</v>
      </c>
    </row>
    <row r="3" spans="1:3">
      <c r="A3" s="4" t="s">
        <v>725</v>
      </c>
    </row>
    <row r="4" spans="1:3">
      <c r="A4" s="3" t="s">
        <v>726</v>
      </c>
    </row>
    <row r="5" spans="1:3">
      <c r="A5" s="4" t="s">
        <v>727</v>
      </c>
      <c r="C5" s="9" t="n">
        <v>1.3</v>
      </c>
    </row>
    <row r="6" spans="1:3">
      <c r="A6" s="4" t="s">
        <v>728</v>
      </c>
    </row>
    <row r="7" spans="1:3">
      <c r="A7" s="3" t="s">
        <v>726</v>
      </c>
    </row>
    <row r="8" spans="1:3">
      <c r="A8" s="4" t="s">
        <v>729</v>
      </c>
      <c r="B8" s="9" t="n">
        <v>1.9</v>
      </c>
    </row>
    <row r="9" spans="1:3">
      <c r="A9" s="4" t="s">
        <v>730</v>
      </c>
    </row>
    <row r="10" spans="1:3">
      <c r="A10" s="3" t="s">
        <v>726</v>
      </c>
    </row>
    <row r="11" spans="1:3">
      <c r="A11" s="4" t="s">
        <v>727</v>
      </c>
      <c r="B11"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1:56Z</dcterms:created>
  <dcterms:modified xmlns:dcterms="http://purl.org/dc/terms/" xmlns:xsi="http://www.w3.org/2001/XMLSchema-instance" xsi:type="dcterms:W3CDTF">2019-08-02T16:01:56Z</dcterms:modified>
</cp:coreProperties>
</file>